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Acquisitions" sheetId="8" state="visible" r:id="rId8"/>
    <sheet xmlns:r="http://schemas.openxmlformats.org/officeDocument/2006/relationships" name="Related Party Transactions" sheetId="9" state="visible" r:id="rId9"/>
    <sheet xmlns:r="http://schemas.openxmlformats.org/officeDocument/2006/relationships" name="Revenues (Notes)" sheetId="10" state="visible" r:id="rId10"/>
    <sheet xmlns:r="http://schemas.openxmlformats.org/officeDocument/2006/relationships" name="Inventory" sheetId="11" state="visible" r:id="rId11"/>
    <sheet xmlns:r="http://schemas.openxmlformats.org/officeDocument/2006/relationships" name="Long-Term Obligations" sheetId="12" state="visible" r:id="rId12"/>
    <sheet xmlns:r="http://schemas.openxmlformats.org/officeDocument/2006/relationships" name="Income Taxes" sheetId="13" state="visible" r:id="rId13"/>
    <sheet xmlns:r="http://schemas.openxmlformats.org/officeDocument/2006/relationships" name="Net Income Per Unit" sheetId="14" state="visible" r:id="rId14"/>
    <sheet xmlns:r="http://schemas.openxmlformats.org/officeDocument/2006/relationships" name="Equity" sheetId="15" state="visible" r:id="rId15"/>
    <sheet xmlns:r="http://schemas.openxmlformats.org/officeDocument/2006/relationships" name="Equity Based Compensation" sheetId="16" state="visible" r:id="rId16"/>
    <sheet xmlns:r="http://schemas.openxmlformats.org/officeDocument/2006/relationships" name="Equity Method Investments" sheetId="17" state="visible" r:id="rId17"/>
    <sheet xmlns:r="http://schemas.openxmlformats.org/officeDocument/2006/relationships" name="Segment Data" sheetId="18" state="visible" r:id="rId18"/>
    <sheet xmlns:r="http://schemas.openxmlformats.org/officeDocument/2006/relationships" name="Fair Value Measurements" sheetId="19" state="visible" r:id="rId19"/>
    <sheet xmlns:r="http://schemas.openxmlformats.org/officeDocument/2006/relationships" name="Derivative Instrume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Acquisitions Big Spring Acquisi" sheetId="24" state="visible" r:id="rId24"/>
    <sheet xmlns:r="http://schemas.openxmlformats.org/officeDocument/2006/relationships" name="Related Party Transactions (Tab" sheetId="25" state="visible" r:id="rId25"/>
    <sheet xmlns:r="http://schemas.openxmlformats.org/officeDocument/2006/relationships" name="Revenues (Tables)" sheetId="26" state="visible" r:id="rId26"/>
    <sheet xmlns:r="http://schemas.openxmlformats.org/officeDocument/2006/relationships" name="Net Income Per Unit (Tables)" sheetId="27" state="visible" r:id="rId27"/>
    <sheet xmlns:r="http://schemas.openxmlformats.org/officeDocument/2006/relationships" name="Equity (Tables)" sheetId="28" state="visible" r:id="rId28"/>
    <sheet xmlns:r="http://schemas.openxmlformats.org/officeDocument/2006/relationships" name="Equity Method Investments (Tabl" sheetId="29" state="visible" r:id="rId29"/>
    <sheet xmlns:r="http://schemas.openxmlformats.org/officeDocument/2006/relationships" name="Segment Data (Tables)"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Organization and Basis of Pre_3" sheetId="33" state="visible" r:id="rId33"/>
    <sheet xmlns:r="http://schemas.openxmlformats.org/officeDocument/2006/relationships" name="Acquisitions  - Narrative (Deta" sheetId="34" state="visible" r:id="rId34"/>
    <sheet xmlns:r="http://schemas.openxmlformats.org/officeDocument/2006/relationships" name="Related Party Transactions - Co" sheetId="35" state="visible" r:id="rId35"/>
    <sheet xmlns:r="http://schemas.openxmlformats.org/officeDocument/2006/relationships" name="Related Party Transactions  - O" sheetId="36" state="visible" r:id="rId36"/>
    <sheet xmlns:r="http://schemas.openxmlformats.org/officeDocument/2006/relationships" name="Related Party Transactions  - S" sheetId="37" state="visible" r:id="rId37"/>
    <sheet xmlns:r="http://schemas.openxmlformats.org/officeDocument/2006/relationships" name="Related Party Transactions  - Q" sheetId="38" state="visible" r:id="rId38"/>
    <sheet xmlns:r="http://schemas.openxmlformats.org/officeDocument/2006/relationships" name="Revenues (Details)" sheetId="39" state="visible" r:id="rId39"/>
    <sheet xmlns:r="http://schemas.openxmlformats.org/officeDocument/2006/relationships" name="Revenues - Remaining Performanc" sheetId="40" state="visible" r:id="rId40"/>
    <sheet xmlns:r="http://schemas.openxmlformats.org/officeDocument/2006/relationships" name="Inventory  (Details)" sheetId="41" state="visible" r:id="rId41"/>
    <sheet xmlns:r="http://schemas.openxmlformats.org/officeDocument/2006/relationships" name="Long-Term Obligations  - Second" sheetId="42" state="visible" r:id="rId42"/>
    <sheet xmlns:r="http://schemas.openxmlformats.org/officeDocument/2006/relationships" name="Long-Term Obligations  - 6.75% " sheetId="43" state="visible" r:id="rId43"/>
    <sheet xmlns:r="http://schemas.openxmlformats.org/officeDocument/2006/relationships" name="Net Income Per Unit  - Narrativ" sheetId="44" state="visible" r:id="rId44"/>
    <sheet xmlns:r="http://schemas.openxmlformats.org/officeDocument/2006/relationships" name="Net Income Per Unit  (Details)" sheetId="45" state="visible" r:id="rId45"/>
    <sheet xmlns:r="http://schemas.openxmlformats.org/officeDocument/2006/relationships" name="Equity  - Narrative (Details)" sheetId="46" state="visible" r:id="rId46"/>
    <sheet xmlns:r="http://schemas.openxmlformats.org/officeDocument/2006/relationships" name="Equity  - Equity Activity (Deta" sheetId="47" state="visible" r:id="rId47"/>
    <sheet xmlns:r="http://schemas.openxmlformats.org/officeDocument/2006/relationships" name="Equity  - Allocations of Net In" sheetId="48" state="visible" r:id="rId48"/>
    <sheet xmlns:r="http://schemas.openxmlformats.org/officeDocument/2006/relationships" name="Equity  - Incentive Distributio" sheetId="49" state="visible" r:id="rId49"/>
    <sheet xmlns:r="http://schemas.openxmlformats.org/officeDocument/2006/relationships" name="Equity  - Cash Distributions (D" sheetId="50" state="visible" r:id="rId50"/>
    <sheet xmlns:r="http://schemas.openxmlformats.org/officeDocument/2006/relationships" name="Equity  - Distributions Earned " sheetId="51" state="visible" r:id="rId51"/>
    <sheet xmlns:r="http://schemas.openxmlformats.org/officeDocument/2006/relationships" name="Equity Based Compensation  (Det" sheetId="52" state="visible" r:id="rId52"/>
    <sheet xmlns:r="http://schemas.openxmlformats.org/officeDocument/2006/relationships" name="Equity Method Investments  (Det" sheetId="53" state="visible" r:id="rId53"/>
    <sheet xmlns:r="http://schemas.openxmlformats.org/officeDocument/2006/relationships" name="Segment Data - Narrative (Detai" sheetId="54" state="visible" r:id="rId54"/>
    <sheet xmlns:r="http://schemas.openxmlformats.org/officeDocument/2006/relationships" name="Segment Data  (Details)" sheetId="55" state="visible" r:id="rId55"/>
    <sheet xmlns:r="http://schemas.openxmlformats.org/officeDocument/2006/relationships" name="Segment Data  - PP&amp;E (Details)" sheetId="56" state="visible" r:id="rId56"/>
    <sheet xmlns:r="http://schemas.openxmlformats.org/officeDocument/2006/relationships" name="Fair Value Measurements  (Detai" sheetId="57" state="visible" r:id="rId57"/>
    <sheet xmlns:r="http://schemas.openxmlformats.org/officeDocument/2006/relationships" name="Fair Value Measurements  - Narr" sheetId="58" state="visible" r:id="rId58"/>
    <sheet xmlns:r="http://schemas.openxmlformats.org/officeDocument/2006/relationships" name="Derivative Instruments  - Narra" sheetId="59" state="visible" r:id="rId59"/>
    <sheet xmlns:r="http://schemas.openxmlformats.org/officeDocument/2006/relationships" name="Derivative Instruments  - Balan" sheetId="60" state="visible" r:id="rId60"/>
    <sheet xmlns:r="http://schemas.openxmlformats.org/officeDocument/2006/relationships" name="Derivative Instruments  - Incom"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ubsequent Events  - Distributi" sheetId="64" state="visible" r:id="rId64"/>
  </sheets>
  <definedNames/>
  <calcPr calcId="124519" fullCalcOnLoad="1"/>
</workbook>
</file>

<file path=xl/sharedStrings.xml><?xml version="1.0" encoding="utf-8"?>
<sst xmlns="http://schemas.openxmlformats.org/spreadsheetml/2006/main" uniqueCount="627">
  <si>
    <t>Document and Entity Information - shares</t>
  </si>
  <si>
    <t>9 Months Ended</t>
  </si>
  <si>
    <t>Sep. 30, 2018</t>
  </si>
  <si>
    <t>Nov. 02, 2018</t>
  </si>
  <si>
    <t>Entity Information [Line Items]</t>
  </si>
  <si>
    <t>Entity Registrant Name</t>
  </si>
  <si>
    <t>DELEK LOGISTICS PARTNERS, LP</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urrent Reporting Status</t>
  </si>
  <si>
    <t>Yes</t>
  </si>
  <si>
    <t>Common unitholders</t>
  </si>
  <si>
    <t>Entity Partnership Units Outstanding</t>
  </si>
  <si>
    <t>General Partner</t>
  </si>
  <si>
    <t>Condensed Consolidated Balance Sheets (Unaudited) - USD ($) $ in Thousands</t>
  </si>
  <si>
    <t>Dec. 31, 2017</t>
  </si>
  <si>
    <t>Current assets:</t>
  </si>
  <si>
    <t>Cash and cash equivalents</t>
  </si>
  <si>
    <t>Accounts receivable</t>
  </si>
  <si>
    <t>Accounts receivable from related parties</t>
  </si>
  <si>
    <t>Inventory</t>
  </si>
  <si>
    <t>Other current assets</t>
  </si>
  <si>
    <t>Total current assets</t>
  </si>
  <si>
    <t>Property, plant and equipment:</t>
  </si>
  <si>
    <t>Property, plant and equipment</t>
  </si>
  <si>
    <t>Less: accumulated depreciation</t>
  </si>
  <si>
    <t>Property, plant and equipment, net</t>
  </si>
  <si>
    <t>Equity method investments</t>
  </si>
  <si>
    <t>Goodwill</t>
  </si>
  <si>
    <t>Intangible assets, net</t>
  </si>
  <si>
    <t>Other non-current assets</t>
  </si>
  <si>
    <t>Total assets</t>
  </si>
  <si>
    <t>Current liabilities:</t>
  </si>
  <si>
    <t>Accounts payable</t>
  </si>
  <si>
    <t>Excise and other taxes payable</t>
  </si>
  <si>
    <t>Tank inspection liabilities</t>
  </si>
  <si>
    <t>Pipeline release liabilities</t>
  </si>
  <si>
    <t>Accrued expenses and other current liabilities</t>
  </si>
  <si>
    <t>Total current liabilities</t>
  </si>
  <si>
    <t>Non-current liabilities:</t>
  </si>
  <si>
    <t>Long-term debt</t>
  </si>
  <si>
    <t>Asset retirement obligations</t>
  </si>
  <si>
    <t>Other non-current liabilities</t>
  </si>
  <si>
    <t>Total non-current liabilities</t>
  </si>
  <si>
    <t>Deficit:</t>
  </si>
  <si>
    <t>Total deficit</t>
  </si>
  <si>
    <t>Total liabilities and deficit</t>
  </si>
  <si>
    <t>Common unitholders | Common unitholders - public; 9,101,137 units issued and outstanding at September 30, 2018 (9,088,587 at December 31, 2017)</t>
  </si>
  <si>
    <t>Common unitholders | Common unitholders - Delek; 15,294,046 units issued and outstanding at September 30, 2018 (15,294,046 at December 31, 2017)</t>
  </si>
  <si>
    <t>General partner - 497,861 units issued and outstanding at September 30, 2018 (497,604 at December 31, 2017)</t>
  </si>
  <si>
    <t>Condensed Consolidated Balance Sheets (Unaudited) (Parentheticals) - shares</t>
  </si>
  <si>
    <t>General partner - Delek, units issued</t>
  </si>
  <si>
    <t>General partner - Delek, units outstanding</t>
  </si>
  <si>
    <t>Common unitholders - public</t>
  </si>
  <si>
    <t>Common unitholders, units issued</t>
  </si>
  <si>
    <t>Common unitholders, units outstanding</t>
  </si>
  <si>
    <t>Common unitholders - Delek</t>
  </si>
  <si>
    <t>Condensed Consolidated Statements of Income and Comprehensive Income (Unaudited) - USD ($) $ in Thousands</t>
  </si>
  <si>
    <t>3 Months Ended</t>
  </si>
  <si>
    <t>Sep. 30, 2017</t>
  </si>
  <si>
    <t>Net revenues:</t>
  </si>
  <si>
    <t>Affiliates</t>
  </si>
  <si>
    <t>Third party</t>
  </si>
  <si>
    <t>Total revenue</t>
  </si>
  <si>
    <t>Cost of sales:</t>
  </si>
  <si>
    <t>Cost of materials and other</t>
  </si>
  <si>
    <t>Operating expenses (excluding depreciation and amortization presented below)</t>
  </si>
  <si>
    <t>Depreciation and amortization</t>
  </si>
  <si>
    <t>Cost of Revenue</t>
  </si>
  <si>
    <t>General and administrative expenses</t>
  </si>
  <si>
    <t>Loss (gain) on asset disposals</t>
  </si>
  <si>
    <t>Total operating costs and expenses</t>
  </si>
  <si>
    <t>Operating income</t>
  </si>
  <si>
    <t>Interest expense, net</t>
  </si>
  <si>
    <t>Income from equity method investments</t>
  </si>
  <si>
    <t>Other expense (income), net</t>
  </si>
  <si>
    <t>Total non-operating expenses, net</t>
  </si>
  <si>
    <t>Income before income tax expense</t>
  </si>
  <si>
    <t>Income tax expense</t>
  </si>
  <si>
    <t>Net income attributable to partners</t>
  </si>
  <si>
    <t>Comprehensive income attributable to partners</t>
  </si>
  <si>
    <t>Less: General partner's interest in net income, including incentive distribution rights</t>
  </si>
  <si>
    <t>Limited partners' interest in net income</t>
  </si>
  <si>
    <t>Weighted average limited partner units outstanding:</t>
  </si>
  <si>
    <t>Cash distributions per limited partner unit (in dollars per share)</t>
  </si>
  <si>
    <t>Common Units</t>
  </si>
  <si>
    <t>Net income per limited partner unit:</t>
  </si>
  <si>
    <t>Common units - (basic) (in dollars per share)</t>
  </si>
  <si>
    <t>Common units - (diluted) (in dollars per share)</t>
  </si>
  <si>
    <t>Common units - (basic) (in shares)</t>
  </si>
  <si>
    <t>Common units - (diluted) (in shares)</t>
  </si>
  <si>
    <t>Condensed Consolidated Statements of Cash Flows ( Unaudited) - USD ($) $ in Thousands</t>
  </si>
  <si>
    <t>Cash flows from operating activities:</t>
  </si>
  <si>
    <t>Net income</t>
  </si>
  <si>
    <t>Adjustments to reconcile net income to net cash provided by operating activities:</t>
  </si>
  <si>
    <t>Amortization of other deferred charges</t>
  </si>
  <si>
    <t>Amortization of deferred revenue</t>
  </si>
  <si>
    <t>Amortization of deferred financing costs and debt discount</t>
  </si>
  <si>
    <t>Accretion of asset retirement obligations</t>
  </si>
  <si>
    <t>Deferred income taxes</t>
  </si>
  <si>
    <t>Dividends from equity method investments</t>
  </si>
  <si>
    <t>Loss on asset disposals</t>
  </si>
  <si>
    <t>Unit-based compensation expense</t>
  </si>
  <si>
    <t>Changes in assets and liabilities:</t>
  </si>
  <si>
    <t>Inventories and other current assets</t>
  </si>
  <si>
    <t>Accounts payable and other current liabilities</t>
  </si>
  <si>
    <t>Accounts receivable/payable to related parties</t>
  </si>
  <si>
    <t>Non-current assets and liabilities, net</t>
  </si>
  <si>
    <t>Net cash provided by operating activities</t>
  </si>
  <si>
    <t>Cash flows from investing activities:</t>
  </si>
  <si>
    <t>Asset acquisitions, net of assumed ARO liabilities</t>
  </si>
  <si>
    <t>Purchases of property, plant and equipment</t>
  </si>
  <si>
    <t>Proceeds from sales of property, plant and equipment</t>
  </si>
  <si>
    <t>Purchases of intangible assets</t>
  </si>
  <si>
    <t>Distributions from equity method investments</t>
  </si>
  <si>
    <t>Equity method investment contributions</t>
  </si>
  <si>
    <t>Net cash used in investing activities</t>
  </si>
  <si>
    <t>Cash flows from financing activities:</t>
  </si>
  <si>
    <t>Proceeds from issuance of additional units to maintain 2% General Partner interest</t>
  </si>
  <si>
    <t>Distributions to general partner</t>
  </si>
  <si>
    <t>Distributions to common unitholders - public</t>
  </si>
  <si>
    <t>Distributions to common unitholders - Delek</t>
  </si>
  <si>
    <t>Distributions to Delek unitholders and general partner related to Big Spring Logistic Assets Acquisition</t>
  </si>
  <si>
    <t>Proceeds from revolving credit facility</t>
  </si>
  <si>
    <t>Payments of revolving credit facility</t>
  </si>
  <si>
    <t>Proceeds from issuance of senior notes</t>
  </si>
  <si>
    <t>Deferred financing costs paid</t>
  </si>
  <si>
    <t>Reimbursement of capital expenditures by Delek</t>
  </si>
  <si>
    <t>Net cash provided by (used in) financing activities</t>
  </si>
  <si>
    <t>Net increase in cash and cash equivalents</t>
  </si>
  <si>
    <t>Cash and cash equivalents at the beginning of the period</t>
  </si>
  <si>
    <t>Cash and cash equivalents at the end of the period</t>
  </si>
  <si>
    <t>Cash paid during the period for:</t>
  </si>
  <si>
    <t>Interest</t>
  </si>
  <si>
    <t>Income taxes</t>
  </si>
  <si>
    <t>Non-cash investing activities:</t>
  </si>
  <si>
    <t>Decrease in accrued capital expenditures</t>
  </si>
  <si>
    <t>Non-cash financing activities:</t>
  </si>
  <si>
    <t>Sponsor contribution of fixed assets</t>
  </si>
  <si>
    <t>Condensed Consolidated Statements of Cash Flows (Unaudited) (Parenthetical)</t>
  </si>
  <si>
    <t>Statement of Cash Flows [Abstract]</t>
  </si>
  <si>
    <t>General partner's ownership interest</t>
  </si>
  <si>
    <t>2.00%</t>
  </si>
  <si>
    <t>Organization and Basis of Presentation</t>
  </si>
  <si>
    <t>Organization, Consolidation and Presentation of Financial Statements [Abstract]</t>
  </si>
  <si>
    <t>Organization and Basis of Present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Old Delek (as defined below) and its subsidiary Delek Logistics GP, LLC, our general partner (our "general partner"). In January 2017, Delek US Holdings, Inc. ("Old Delek") (and various related entities) entered into an Agreement and Plan of Merger with Alon USA Energy, Inc. (NYSE: ALJ) ("Alon USA"), as subsequently amended on February 27 and April 21, 2017 (as so amended, the "Merger Agreement"). The related merger (the "Delek/Alon Merger") was effective July 1, 2017 (the “Effective Time”), resulting in a new post-combination consolidated registrant renamed Delek US Holdings, Inc. (“New Delek”), with Alon USA and Old Delek surviving as wholly-owned subsidiaries. New Delek is the successor issuer to Old Delek and Alon USA pursuant to Rule 12g-3(c) under the Securities Exchange Act of 1934, as amended (the "Exchange Act"). Unless the context otherwise requires, references in this report to "Delek" refer collectively to Old Delek with respect to periods prior to July 1, 2017, or New Delek, with respect to periods on or after July 1, 2017, and any of Old Delek's or New Delek's, as applicable, subsidiaries, other than the Partnership and its subsidiaries and its general partner. Effective March 1, 2018 , the Partnership, through its wholly-owned subsidiary DKL Big Spring, LLC, acquired from Delek certain logistics assets primarily located at or adjacent to Delek's refinery near Big Spring, Texas (the "Big Spring Refinery") and Delek's light products distribution terminal located in Stephens County, Oklahoma (collectively, the "Big Spring Logistic Assets" and such transaction the "Big Spring Logistic Assets Acquisition"). See Note 2 for further information regarding the Big Spring Logistic Assets Acquisition. Certain information and footnote disclosures normally included in annual financial statements prepared in accordance with U.S. generally accepted accounting principles ("U.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7 (our "Annual Report on Form 10-K"), filed with the Securities and Exchange Commission (the "SEC") on March 1, 2018. These unaudited condensed consolidated financial statements should be read in conjunction with the audited consolidated financial statements and notes thereto for the year ended December 31, 2017 included in our Annual Report on Form 10-K. In the opinion of management, all adjustments necessary for a fair presentation of the financial position and the results of operations for the interim periods presented have been included. All significant intercompany transactions and account balances have been eliminated in the consolidation. Such intercompany transactions do not include those with Delek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 Certain prior period amounts have been reclassified in order to conform to the current period presentation. Additionally, certain changes to presentation of the prior period statements of income have been made in order to conform to the current period presentation, primarily relating to the addition of a subtotal entitled 'cost of sales' which includes all costs directly attributable to the generation of the related revenue, as defined by GAAP, and the retitling of what was previously referred to as 'cost of goods sold' to 'cost of materials and other'. In connection with this change in presentation, we have revised our related accounting policy as follows: Cost of Materials and Other and Operating Expenses Cost of materials and other includes (i) all costs of purchased refined products, additives and related transportation of such products, (ii) costs associated with the operation of our trucking assets, which primarily include allocated employee costs and other costs related to fuel, truck leases and repairs and maintenance, (iii) the cost of pipeline capacity leased from a third-party, and (iv) gains and losses related to our commodity hedging activities. Operating expenses include the costs associated with the operation of owned terminals and pipelines and terminalling expense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Depreciation and amortization is separately presented in our statement of income and disclosed by reportable segment in Note 12 . New Accounting Pronouncements In August 2018, the Financial Accounting Standards Board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We expect to adopt this guidance on or before the effective date and do not expect adopting this new guidance will have a material impact on our business, financial condition or results of operations. In August 2017, the FASB issued guidance to better align financial reporting for hedging activities with the economic objectives of those activities for both financial (e.g., interest rate) and commodity risks. The guidance was intended to create more transparency in the presentation of financial results, both on the face of the financial statements and in the footnotes, and simplify the application of hedge accounting guidance. This guidance is effective for fiscal years beginning after December 15, 2018, and interim periods within those fiscal years. Companies are required to apply the guidance on a modified retrospective transition method in which the cumulative effect of the change will be recognized within equity in the consolidated balance sheet as of the date of adoption. Early adoption is permitted, including in an interim period. If a company early adopts in an interim period, any adjustments should be reflected as of the beginning of the fiscal year that includes the interim period. We expect to adopt this guidance on or before the effective date and are currently evaluating the impact that adopting this new guidance will have on our business, financial condition and results of operations. In May 2017,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This guidance should be applied prospectively to an award modified on or after the adoption date. We adopted this guidance on January 1, 2018 and the adoption did not have a material impact on our business, financial condition or results of operations. In February 2017, the FASB issued guidance clarifying the scope of asset derecognition guidance and accounting for partial sales of nonfinancial assets. The amendments in this guidance should be applied using either i) a modified retrospective basis through a cumulative-effect adjustment directly to retained earnings as of the beginning of the period of adoption or ii) a retrospective basis to each period presented in the financial statements. This guidance is effective for annual reporting periods beginning after December 15, 2017, including interim reporting periods within that reporting period. We adopted this guidance on January 1, 2018, and the adoption did not have a material impact on our business, financial condition or results of operations. In January 2017, the FASB issued guidance concerning the goodwill impairment test that eliminates Step 2, which required a comparison of the implied fair value of goodwill of the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As permitted under Accounting Standards Update 2017-04, we expect to early adopt this guidance in the fourth quarter of 2018 in connection with our 2018 goodwill impairment tests to be performed as of October 31, 2018. We do not anticipate that the adoption will have a material impact on our business, financial condition or results of operations. In August 2016, the FASB issued guidance that clarifies eight cash flow classification issues pertaining to cash receipts and cash payments. This guidance is effective for fiscal years beginning after December 15, 2017, and interim periods within those fiscal years. We adopted this guidance on January 1, 2018 and the adoption did not have a material impact on our business, financial condition or results of operations, except for reclassifications of certain distributions received from equity method investees, due to us making an accounting policy election to classify distributions received from equity method investees using the cumulative earnings approach. Under this approach, distributions received are considered returns on investment and classified as cash inflows from operating activities, unless the investor’s cumulative distributions received less distributions received in prior periods that were determined to be returns of investment exceed cumulative equity in earnings (as adjusted for amortization of basis differences) recognized by the investor. When such an excess occurs, the current-period distribution up to this excess should be considered a return of investment and classified as cash inflows from investing activities. This resulted in a reclassification of $0.8 million of distributions received in the nine months ended September 30, 2017 from the line item entitled dividends from equity method investments in net cash provided by (used in) operating activities to the line item entitled distributions from equity method investments in net cash provided by (used in) investing activities in the condensed consolidated statements of cash flows. In February 2016, the FASB issued guidance that requires the recognition of a lease liability and a right-of-use asset, initially measured at the present value of the lease payments, in the statement of financial condition for all leases with terms longer than one year. Subsequent guidance was issued to consider the impact of practical expedients. The guidance is effective for fiscal years beginning after December 15, 2018, including interim periods within those fiscal years. Early adoption is permitted. We plan to adopt the new lease standard on January 1, 2019. We plan to elect the package of practical expedients which, among other things, allows us to carry forward the historical lease classification. We plan to also elect the practical expedient not to separate lease and non-lease components, which allows us to combine the components if certain criteria are met. Further, we plan to elect the optional transition method, which allows us to recognize a cumulative-effect adjustment to the opening balance sheet of retained earnings at the date of adoption and to not recast our comparative periods. We do not plan to elect the hindsight practical expedients, which would have allowed us to use hindsight in determining the reasonably certain lease term. As part of our efforts to prepare for adoption, beginning in 2018, we formed a project implementation team, as well as a project timeline, to evaluate the guidance. We have substantially completed our analysis of existing leases and the impact on our business processes and accounting systems. We continue to evaluate the impact of the guidance on our controls and financial statement disclosures, and expect to implement any changes to accommodate the new accounting and disclosure requirements prior to adoption on January 1, 2019. Because we are the lessor to primarily operating leases and the guidance does not substantially change the accounting for these leases, we anticipate adoption of the guidance will not have a material impact on our business, financial condition or results of operations. In January 2016, the FASB issued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t will require public business entities to use the exit price notion when measuring the fair value of financial instruments for disclosure purposes and separate presentation of financial assets and financial liabilities by measurement category and form of financial asset, and will eliminate the requirement for public business entities to disclose the method and significant assumptions used to estimate the fair value that is required to be disclosed for financial instruments measured at amortized cost. The new guidance is effective for annual reporting periods beginning after December 15, 2017, including interim reporting periods within that reporting period. We adopted this guidance on January 1, 2018, and the adoption did not have a material impact on our business, financial condition or results of operations. In May 2014, the FASB issued guidance as codified in Accounting Standards Codification ("ASC") 606, “Revenue from Contracts with Customers ("ASC 606),”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We adopted this guidance on January 1, 2018, using the modified retrospective transition method applied to contracts which were not completed as of January 1, 2018, and the adoption did not have a material impact on our business, financial condition or results of operations. The Partnership has updated its policies as it relates to revenue recognition. Revenue is measured based on consideration specified in a contract with a customer. The Partnership recognizes revenue when it satisfies a performance obligation by transferring control over a product or by providing a service to a customer. The adoption of ASC 606 did not materially change our revenue recognition patterns. Revenues for products sold are generally recognized upon delivery of the product, which is when title and control of the product is transferred. Transaction prices for these products are typically at market rates for the product at the time of delivery. Service revenues are recognized as crude oil, intermediate and refined product are shipped through, delivered by or stored in our pipelines, trucks, terminals and storage facility assets, as applicable. We do not recognize product revenues for these services as the product does not represent a promised good in the context of ASC 606. All service revenues are based on regulated tariff rates or contractual rates. Payment terms require customers to pay shortly after delivery and do not contain significant financing components. Certain agreements for gathering, transportation, storage, terminalling, and offloading with Delek are considered operating leases under ASC 840, Leases ("ASC 840"). We identified the separate lease and service components of our revenues under these leases and applied ASC 606 only to the service component, while the lease component continued to be accounted for under ASC 840. Refer to Note 4 for further information. Up-front Payments to Customers We record all up-front payments to customers in accordance with the provisions of ASC 606. We evaluate the nature of each payment, the rights and obligations under the related contract, and whether the payment meets the definition of an asset. When an asset is recognized for an up-front payment to a customer, the asset is amortized, as a reduction of revenue, in a manner that reflects the pattern and period over which the asset is expected to provide benefit. Sales, Use and Excise Taxes Upon the adoption of ASC 606, we made the accounting policy election to exclude from revenue all taxes assessed by a governmental authority, including sales, use and excise taxes, that are both imposed on and concurrent with a specific revenue-producing transaction and collected from a customer. Historically, we have excluded sales, use and excise taxes from revenue in accordance with the applicable guidance in ASC 605, Revenue Recognition .</t>
  </si>
  <si>
    <t>Acquisitions</t>
  </si>
  <si>
    <t>Acquisitions [Abstract]</t>
  </si>
  <si>
    <t>Acquisitions Big Spring Logistic Assets Acquisition Effective March 1, 2018 , the Partnership, through its wholly-owned subsidiary DKL Big Spring, LLC, acquired the Big Spring Logistic Assets from Delek, which are primarily located at or adjacent to the Big Spring Refinery. The total purchase price was $170.8 million , subject to certain post-closing adjustments, financed through borrowings under the Partnership’s revolving credit facility. The Big Spring Logistic Assets include: • Approximately 75 storage tanks and certain ancillary assets (such as tank pumps and piping) primarily located adjacent to the Big Spring Refinery; • An asphalt terminal and a light products terminal; • Certain crude oil and refined product pipelines; and • Other logistics assets, such as four underground saltwells used for natural gas liquids storage. In connection with the closing of the transaction, Delek, the Partnership and various of their respective subsidiaries entered into and amended certain existing contracts, including entering into new pipelines, storage and throughput facilities and asphalt services agreements. The transaction and related agreements were approved by the Conflicts Committee of the Partnership's general partner, which is comprised solely of independent directors. See Note 3 for more detailed descriptions of these agreements. The Big Spring Logistic Assets Acquisition was considered a transaction between entities under common control. Accordingly, the Big Spring Logistic Assets were recorded at amounts based on Delek's historical carrying value as of the acquisition date. The excess of the cash paid over the historical carrying value of the assets acquired from Delek amounted to $98.8 million and was recorded in equity. The historical carrying value of the Big Spring Logistic Assets as of the acquisition date was $72.0 million , which is net of $0.8 million of assumed asset retirement obligations. Prior periods have not been recast, as these assets did not constitute a business in accordance with Accounting Standard Update 2017-01, "Clarifying the Definition of a Business". We capitalized approximately $0.4 million of acquisition costs related to the Big Spring Logistic Assets Acquisition during the nine months ended September 30, 2018 . We did not capitalize any acquisition costs during the three months ended September 30, 2018 . Marketing Contract Intangible Acquisition Additionally, concurrent with the Big Spring Logistic Assets Acquisition, Delek, the Partnership and various of their respective subsidiaries entered into a new marketing agreement, whereby the Partnership markets certain finished products produced at or sold from the Big Spring Refinery to various customers in return for a marketing fee (the "Marketing Contract Intangible Acquisition"). We recorded a related contract intangible asset in the amount of $144.2 million based on the amount paid to enter into the contract, which represents the fair value of the intangible asset. The contract intangible asset will be amortized over a twenty year period as a component of net revenues from affiliates. The total consideration paid was financed through borrowings under the Partnership's revolving credit facility. This transaction and related marketing agreement were approved by the Conflicts Committee of the Partnership's general partner, which is comprised solely of independent directors. See Note 3 for a more detailed description of this marketing agreement. Big Spring Acquisition On September 15, 2017 , the Partnership, through its wholly owned subsidiary Delek Marketing &amp; Supply, LP, acquired from Plains Pipeline, L.P. an approximate 40 -mile pipeline and related ancillary assets (the "Big Spring Pipeline") (such transaction, the "Big Spring Acquisition") for approximately $9.0 million to complement our existing asset base. The Big Spring Pipeline originates in Big Spring, Texas and terminates in Midland, Texas. The Big Spring Acquisition was accounted for as an asset acquisition. The following table summarizes the allocation of the relative fair value assigned to the asset groups for the Big Spring Pipeline (in thousands): Property, plant and equipment $ 6,443 Intangible assets (1) 2,560 Total $ 9,003 (1)</t>
  </si>
  <si>
    <t>Related Party Transactions</t>
  </si>
  <si>
    <t>Related Party Transactions [Abstract]</t>
  </si>
  <si>
    <t>Related Party Transactions Commercial Agreements The Partnership has a number of long-term, fee based commercial agreements with Delek under which we provide various services, including crude oil gathering and crude oil, intermediate and refined products transportation and storage services, and marketing, terminalling and offloading services to Delek. Most of these agreements have an initial term ranging from five to ten years , which may be extended for various renewal terms at the option of Delek. In November 2017, Delek opted to renew certain of these agreements for subsequent five-year terms expiring in November 2022. In the case of our marketing agreement with Delek in respect to the Tyler refinery, the initial term has been extended through 2026. The fees under each agreement are payable to us monthly by Delek or certain third parties to whom Delek has assigned certain of its rights and are generally subject to increase or decrease on July 1 of each year, by the amount of any change in various inflation-based indices, including the Federal Energy Regulatory Commission ("FERC") oil pipeline index or various iterations of the consumer price index ("CPI") and the producer price index ("PPI"); provided, however, that in no event will the fees be adjusted below the amount initially set forth in the applicable agreement. In most circumstances, if Delek or the applicable third party assignee fails to meet or exceed the minimum volume or throughput commitment during any calendar quarter, Delek, and not any third party assignee, will be required to make a quarterly shortfall payment to us equal to the volume of the shortfall multiplied by the applicable fee, subject to certain exceptions as specified in the applicable agreement. Carry-over of any volumes or revenue in excess of such commitment to any subsequent quarter is not permitted. See our Annual Report on Form 10-K for a more complete description of certain of our commercial agreements and other agreements with Delek. During the nine months ended September 30, 2018 , we entered into the following material agreements with Delek: Asset/Operation Initiation Date Initial/Maximum Term (years) (1) Service Minimum Throughput Commitment (bpd) Fee (2) Pipelines, Storage and Throughput Facilities Agreement (Big Spring): Crude Oil and Refined Products Throughput March 1, 2018 10/15 Pipeline Throughput 104,300 $0.05/bbl Rail Offloading March 1, 2018 10/15 Offloading Services 4,500 $0.40/bbl Terminalling March 1, 2018 10/15 Dedicated Terminalling Services 29,250 $0.66/bbl Storage March 1, 2018 10/15 Storage N/A $1,374,630/month Asphalt Services Agreement (Big Spring): Terminalling March 1, 2018 10/15 Dedicated Asphalt Terminalling 1,020 to 2,380 based on seasonality $8.30/bbl Storage March 1, 2018 10/15 Storage N/A $456,490/month Marketing Agreement (Big Spring): Marketing Services March 1, 2018 10/15 Dedicated Marketing and Selling 65,000 $0.50 - $0.71/bbl (1) Maximum term gives effect to the extension by (i) the Partnership of the Pipelines, Storage and Throughput Facilities Agreement and Asphalt Services Agreement pursuant to the terms thereof and (ii) Delek of the Marketing Agreement pursuant to the terms thereof. Maximum term excludes the impact of the automatic annual renewal of these agreements, unless terminated by either party, subsequent to the extension. (2) Fees payable to the Partnership by Delek. Big Spring Pipeline, Storage and Throughput Facilities Agreement In connection with the Big Spring Logistic Assets Acquisition, Alon USA, LP, a Texas limited partnership and an indirect, wholly-owned subsidiary of Delek (“Alon USA, LP”), and DKL Big Spring, LLC, a Delaware limited liability company and a wholly-owned subsidiary of the Partnership, entered into the Pipelines, Storage and Throughput Facilities Agreement (Big Spring Refinery Logistic Assets and Duncan Terminal) (the “Logistics Agreement”). Under the Logistics Agreement, the Partnership will provide storage and throughput services at certain of the Big Spring Logistic Assets for Alon USA, LP. The Partnership will act as bailee of crude oil and refined petroleum products owned by Alon USA, LP or its assignee held in such assets owned and operated by the Partnership. The Partnership will charge fees to Alon USA, LP based on throughput volumes received or delivered ranging from $0.05 to $0.66 per barrel and related storage fees depending on the type of service or product. The fees under the Logistics Agreement may be adjusted annually for inflation. The initial term of the Logistics Agreement is ten years ; the Partnership has a one-time option to extend the Logistics Agreement for up to five additional years; and the Logistics Agreement will continue on a year-to-year basis following such renewal term unless terminated by either party. Big Spring Asphalt Services Agreement In connection with the Big Spring Logistic Assets Acquisition, Alon USA, LP and the Partnership entered into the Big Spring Asphalt Services Agreement (the “Asphalt Services Agreement”). Under the Asphalt Services Agreement, the Partnership will provide asphalt storage and handling services at certain of the Big Spring Logistic Assets (such assets, the “Asphalt Facilities”). The Partnership will provide services to Alon USA, LP at the Asphalt Facilities and serve as bailee of all raw materials, and other hydrocarbons, used to make asphalt products owned by Alon USA, LP or its assignee held in the Asphalt Facilities. The Partnership will charge fees to Alon USA, LP based on throughput volumes delivered of $8.30 per barrel and related storage fees. The fees under the Asphalt Services Agreement may be adjusted annually for inflation. The initial term of the Asphalt Services Agreement is ten years ; the Partnership has a one-time option to extend the Asphalt Services Agreement for up to five additional years; and the Asphalt Services Agreement will continue on a year-to-year basis following such renewal term unless terminated by either party. Big Spring Marketing Agreement Concurrent with the Big Spring Logistic Assets Acquisition, Alon USA, LP and the Partnership entered into the Marketing Agreement (the “Marketing Agreement”). Under the Marketing Agreement, the Partnership will provide Alon USA, LP with services for the marketing and selling of certain refined petroleum products that are produced or sold from the Big Spring Refinery. The Partnership will charge Alon USA, LP fees for such marketing and selling services of $0.50 to $0.71 per barrel depending on the type of product. The fees under the Marketing Agreement may be adjusted annually for inflation. The initial term of the Marketing Agreement is ten years ; Alon USA, LP has a one-time option to extend the Marketing Agreement for up to five additional years; and the Marketing Agreement will continue on a year-to-year basis following such renewal term unless terminated by either party. Omnibus Agreement The Partnership entered into an omnibus agreement with Delek, our general partner, Delek Logistics Operating, LLC, Lion Oil Company and certain of the Partnership's and Delek's other subsidiaries on November 7, 2012, which was subsequently amended and restated on July 26, 2013, February 10, 2014, March 31, 2015 and August 3, 2015 and was further amended effective March 1, 2018 in connection with the Big Spring Logistic Assets Acquisition (collectively, as amended, the "Omnibus Agreement"). In conjunction with the March 1, 2018 amendment, our obligation to pay an annual fee to Delek for its provision of centralized corporate services to the Partnership was increased to $ 3.9 million annually. Pursuant to the terms of the Omnibus Agreement, we were reimbursed by Delek for certain capital expenditures in the amount of $0.5 million and $3.2 million during the three and nine months ended September 30, 2018 , respectively, and $0.4 million and $4.3 million during the three and nine months ended September 30, 2017 , respectively. These amounts are recorded in other long-term liabilities and are amortized to revenue over the life of the underlying revenue agreement corresponding to the asset. Ad ditionally, we are reimbursed or indemnified, as the case may be, for costs incurred in excess of certain amounts related to certain asset failures, pursuant to the terms of the Omnibus Agreeme nt. During the three and nine months ended September 30, 2018 we recorded increases to accounts receivable from related parties of $1.4 million and $8.0 million , respectively, for these matters for which we expect to be reimbursed, which were recorded as reductions to operating expense. We incurred $0.3 million of reimbursable costs for these matters during the nine months ended September 30, 2017 . During the three months ended September 30, 2017 , we recorded an adjustment of $(0.1) million for these matters. Other Transactions The Partnership is currently managing a long-term capital project on behalf of Delek for the construction of a gathering system in the Permian Basin and a long-haul crude oil pipeline that will originate in Midland, Texas and terminate in Houston, Texas (the "Delek Permian Gathering Project"). The Partnership incurs the costs in connection with the construction of the assets and is subsequently reimbursed by Delek. Amounts reimbursable by Delek are recorded in accounts receivable from related parties. Summary of Transactions Revenues from affiliates consist primarily of revenues from gathering, transportation, storage, offloading, Renewable Identification Numbers, wholesale marketing and products terminalling services provided primarily to Delek based on regulated tariff rates or contractually based fees and product sales. Affiliate operating expenses are primarily comprised of amounts we reimburse Delek, or our general partner, as the case may be, for the services provided to us under the First Amended and Restated Agreement of Limited Partnership (the "Partnership Agreement"). These expenses could also include reimbursement and indemnification amounts from Delek, as provided under the Omnibus Agreement. Additionally, the Partnership is required to reimburse Delek for direct or allocated costs and expenses incurred by Delek on behalf of the Partnership and for charges Delek incurred for the management and operation of our logistics assets, including an annual fee for various centralized corporate services, which are included in general and administrative services. In addition to these transactions, we purchase finished products and bulk biofuels from Delek, the costs of which are included in cost of materials and other. A summary of revenue, purchases from affiliates and expense transactions with Delek and its affiliates is as follows (in thousands) Three Months Ended September 30, Nine Months Ended September 30, 2018 2017 2018 2017 Revenues $ 63,835 $ 40,131 $ 178,559 $ 116,574 Purchases from affiliates $ 86,944 $ 9,232 $ 269,976 $ 26,412 Operating and maintenance expenses $ 10,314 $ 7,275 $ 29,225 $ 20,756 General and administrative expenses $ 774 $ 2,073 $ 4,236 $ 5,327 Quarterly Cash Distributions Our common and general partner unitholders and the holders of incentive distribution rights ("IDRs") are entitled to receive quarterly distributions of available cash as it is determined by the board of directors of our general partner in accordance with the terms and provisions of our Partnership Agreement. In February, May and August 2018 , we paid quarterly cash distributions of $22.8 million , $24.0 million and $25.0 million , respectively, of which $16.2 million , $17.2 million and $18.0 million , respectively, were paid to Delek and our general partner. In February, May and August 2017 , we paid quarterly cash distributions of $20.5 million , $21.0 million and $21.8 million , respectively, of which $14.2 million , $14.7 million and $15.4 million , respectively, were paid to Delek and our general partner. On October 23, 2018 , our general partner's board of directors declared a quarterly cash distribution totaling $26.0 million , based on the available cash as of the date of determination for the end of the third quarter of 2018 , payable on November 9, 2018 , of which $18.8 million</t>
  </si>
  <si>
    <t>Revenues (Notes)</t>
  </si>
  <si>
    <t>Revenue from Contract with Customer [Abstract]</t>
  </si>
  <si>
    <t>Revenues</t>
  </si>
  <si>
    <t>Revenues We generate revenue by charging fees for gathering, transporting, offloading and storing crude oil; for storing intermediate products and feed stocks; for distributing, transporting and storing refined products; for marketing refined products output of Delek's Tyler and Big Spring refineries; and for wholesale marketing in the west Texas area. A significant portion of our revenue is derived from long-term commercial agreements with Delek, which provide for annual fee adjustments for increases or decreases in the CPI, PPI or FERC index (refer to Note 3 for a more detailed description of these agreements). In addition to the services we provide to Delek, we also generate substantial revenue from crude oil, intermediate and refined products transportation services for, and terminalling and marketing services to, third parties primarily in Texas, Tennessee and Arkansas. Certain of these services are provided pursuant to contractual agreements with third parties. Payment terms require customers to pay shortly after delivery and do not contain significant financing components. The majority of our commercial agreements with Delek meet the definition of a lease since: (1) performance of the contracts is dependent on specified property, plant or equipment and (2) it is remote that one or more parties other than Delek will take more than a minor amount of the output associated with the specified property, plant or equipment. As part of our adoption of ASC 606, we applied the new revenue recognition standard only to the service component of these leases. The bifurcation of the lease and service components was based on an analysis of lease-related and service-related costs for each contract, adjusted for representative profit margins. The lease component continues to be accounted for under the applicable lease accounting guidance. The following table represents a disaggregation of revenue for each reportable segment for the periods indicated (in thousands): Three Months Ended September 30, 2018 Pipelines and Transportation Wholesale Marketing and Terminalling Consolidated Service Revenue - Third Party $ 3,653 $ 64 $ 3,717 Service Revenue - Affiliate (1) 24,536 14,921 39,457 Product Revenue - Third Party — 96,558 96,558 Product Revenue - Affiliate — 9,017 9,017 Lease Revenue - Affiliate 11,596 3,765 15,361 Total Revenue $ 39,785 $ 124,325 $ 164,110 Nine Months Ended September 30, 2018 Pipelines and Transportation Wholesale Marketing and Terminalling Consolidated Service Revenue - Third Party $ 11,618 $ 866 $ 12,484 Service Revenue - Affiliate (1) 67,593 39,068 106,661 Product Revenue - Third Party — 307,268 307,268 Product Revenue - Affiliate — 30,045 30,045 Lease Revenue - Affiliate 32,031 9,822 41,853 Total Revenue $ 111,242 $ 387,069 $ 498,311 (1) Net of $1.8 million and $4.2 million of amortization expense for the three and nine months ended, respectively, related to a customer contract intangible asset recorded in the wholesale marketing and terminalling segment. As of September 30, 2018 , we expect to recognize $1.2 billion in service and lease revenues related to our unfulfilled performance obligations pertaining to the minimum volume commitments and capacity utilization under the non-cancelable terms of our commercial agreements with Delek. We do not disclose information about remaining performance obligations that have original expected durations of one year or less. Our unfulfilled performance obligations as of September 30, 2018 were as follows (in thousands): Remainder of 2018 $ 41,162 2019 164,646 2020 164,295 2021 153,541 2022 and thereafter 635,164 Total expected revenue on remaining performance obligations $ 1,158,808</t>
  </si>
  <si>
    <t>Inventory Disclosure [Abstract]</t>
  </si>
  <si>
    <t>Inventory Inventories consisted of $4.2 million and $20.9 million of refined petroleum products as of September 30, 2018 and December 31, 2017 , respectively. Inventory is stated at the lower of cost or net realizable value, with cost determined on a first-in, first-out basis. We recognize lower of cost or net realizable value charges as a component of cost of materials and other in the consolidated statements of income and comprehensive income, which amounted to a nominal amount during both the three and nine months ended September 30, 2018 and $0.3 million during both the three and nine months ended September 30, 2017</t>
  </si>
  <si>
    <t>Long-Term Obligations</t>
  </si>
  <si>
    <t>Debt Disclosure [Abstract]</t>
  </si>
  <si>
    <t>Long-Term Obligations DKL Credit Facility At December 31, 2017, the Partnership had a $700.0 million senior secured revolving credit agreement with Fifth Third Bank ("Fifth Third"), as administrative agent, and a syndicate of lenders (the "2014 Facility") with a $100.0 million accordion feature, bearing interest at (i) either a U.S. prime dollar rate or a LIBOR Rate for borrowings denominated in U.S. Dollars, or (ii) either a Canadian dollar prime rate, or a Canadian Dealer Offered Rate, for borrowings denominated in Canadian dollars (in each case plus applicable margins, at the election of the borrowers and as a function of draw down currency). The 2014 Facility had a maturity date of December 30, 2019, and outstanding borrowings at December 31, 2017 were $179.9 million . The obligations under the 2014 Facility were secured by a first priority lien on substantially all of the Partnership's tangible and intangible assets. Additionally, a subsidiary of Delek provided a limited guaranty of the Partnership's obligations under the 2014 Facility. On September 28, 2018, the Partnership entered into a third amended and restated senior secured revolving credit agreement, which amended and restated the 2014 Facility (hereafter, the "DKL Credit Facility") with Fifth Third, as administrative agent, and a syndicate of lenders. The DKL Credit Facility contains a dual currency borrowing tranche that permits draw downs in U.S. or Canadian dollars. Under the terms of the DKL Credit Facility, among other things, the lender commitments were increased from $700.0 million to $850.0 million . The DKL Credit Facility also contains an accordion feature whereby the Partnership can increase the size of the credit facility to an aggregate of $1.0 billion , subject to receiving increased or new commitments from lenders and the satisfaction of certain other conditions precedent. The obligations under the DKL Credit Facility remain secured by first priority liens on substantially all of the Partnership's and its subsidiaries' tangible and intangible assets. Additionally, Delek Marketing &amp; Supply, LLC ("Delek Marketing"), a wholly-owned subsidiary of Delek, continues to provide a limited guaranty of the Partnership's obligations under the DKL Credit Facility. Delek Marketing's guaranty is (i) limited to an amount equal to the principal amount, plus unpaid and accrued interest, of a promissory note made by Delek in favor of Delek Marketing (the "Holdings Note") and (ii) secured by Delek Marketing's pledge of the Holdings Note to the lenders under the DKL Credit Facility. As of both September 30, 2018 and December 31, 2017 , the principal amount of the Holdings Note was $102.0 million . The DKL Credit Facility has a maturity date of September 28, 2023 . Borrowings denominated in U.S. dollars bear interest at either a U.S. dollar prime rate , plus an applicable margin, or the London Interbank Offered Rate (" LIBOR "), plus an applicable margin, at the election of the borrowers. Borrowings denominated in Canadian dollars bear interest at either a Canadian dollar prime rate , plus an applicable margin, or the Canadian Dealer Offered Rate , plus an applicable margin, at the election of the borrowers. The applicable margin in each case and the fee payable for the unused revolving commitments vary based upon the Partnership's most recent total leverage ratio calculation delivered to the lenders, as called for and defined under the terms of the DKL Credit Facility. At September 30, 2018 , the weighted average interest rate for our borrowings under the facility was approximately 4.9% . Additionally, the DKL Credit Facility requires us to pay a leverage ratio dependent quarterly fee on the average unused revolving commitment. As of September 30, 2018 , this fee was 0.4% per year. As of September 30, 2018 , we had $533.2 million of outstanding borrowings under the DKL Credit Facility, with no letters of credit in place. Unused credit commitments under the DKL Credit Facility as of September 30, 2018 , were $316.8 million . 6.75% Senior Notes Due 2025 On May 23, 2017 , the Partnership and Delek Logistics Finance Corp., a Delaware corporation and a wholly-owned subsidiary of the Partnership (“Finance Corp.” and together with the Partnership, the “Issuers”), issued $250.0 million in aggregate principal amount of 6.75% senior notes due 2025 (the “2025 Notes”) at a discount. The 2025 Notes are general unsecured senior obligations of the Issuers. The 2025 Notes are unconditionally guaranteed jointly and severally on a senior unsecured basis by the Partnership's existing subsidiaries (other than Finance Corp., the "Guarantors") and will be unconditionally guaranteed on the same basis by certain of the Partnership’s future subsidiaries. The 2025 Notes rank equal in right of payme nt with all existing and future senior indebtedness of the Issuers, and senior in right of payment to any future subordinated indebtedness of the Issuers. Interest on the 2025 Notes is payable semi-annually in arrears on each May 15 and November 15, commencing November 15, 2017. At any time prior to May 15, 2020, the Issuers may redeem up to 35% of the aggregate principal amount of the 2025 Notes with the net cash proceeds of one or more equity offerings by the Partnership at a redemption price of 106.750% of the redeemed principal amount, plus accrued and unpaid interest, if any, subject to certain conditions and limitations. Prior to May 15, 2020, the Issuers may redeem all or part of the 2025 Notes at a redemption price of the principal amount, plus accrued and unpaid interest, if any, plus a "make whole" premium, subject to certain conditions and limitations. In addition, beginning on May 15, 2020, th e Issuers may, subject to certain conditions and limitations, redeem all or part of the 2025 Notes at a redemption price of 105.063% of the redeemed principal for the twelve-month period beginning on May 15, 2020, 103.375% for the twelve-month period beginning on May 15, 2021, 101.688% for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2025 Notes from holders at a price equal to 101% of the principal amount thereof, plus accrued and unpaid interest. In connection with the issuance of the 2025 Notes, the Issuers and the Guarantors entered into a registration rights agreement, whereby the Issuers and the Guarantors were required to exchange the 2025 Notes for new notes with terms substantially identical in all material respects with the 2025 Notes (except the new notes do not contain terms with respect to transfer restrictions). On April 25, 2018 , we made an offer to exchange the 2025 Notes and the related guarantees that were validly tendered and not validly withdrawn for an equal principal amount of exchange notes that are freely tradeable, as required under the terms of the original indenture (the "Exchange Offer"). The Exchange Offer expired on May 23, 2018 (the "Expiration Date"). The terms of the exchange notes that were issued as a result of the Exchange Offer (also referred to as the "2025 Notes") are substantially identical to the terms of the original 2025 Notes. As of September 30, 2018 , we had $250.0 million in outstanding principal amount of the 2025 Notes. Outstanding borrowings under the 2025 Notes are net of deferred financing costs and debt discount of $4.9 million and $1.6 million , respectively, as of September 30, 2018 , and $5.5 million and $1.7 million , respectively, as of December 31, 2017</t>
  </si>
  <si>
    <t>Income Taxes</t>
  </si>
  <si>
    <t>Income Tax Disclosure [Abstract]</t>
  </si>
  <si>
    <t>Income Taxes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t>
  </si>
  <si>
    <t>Net Income Per Unit</t>
  </si>
  <si>
    <t>Earnings Per Share [Abstract]</t>
  </si>
  <si>
    <t xml:space="preserve">Net Income Per Unit We use the two-class method when calculating the net income per unit applicable to limited partners because we have more than one participating class of securities. Our participating securities consist of common units, general partner units and IDRs. The two-class method is based on the weighted-average number of common units outstanding during the period. Basic net income per unit applicable to limited partners is computed by dividing limited partners’ interest in net income, after deducting our general partner’s 2% interest and IDRs, by the weighted-average number of outstanding common units. Our net income is allocated to our general partner and limited partners in accordance with their respective partnership percentages after giving effect to priority income allocations for IDRs, which are held by our general partner pursuant to our Partnership Agreement. The IDRs are paid following the close of each quarter. Earnings in excess of distributions are allocated to our general partner and limited partners based on their respective ownership interests. Payments made to our unitholders are determined in relation to actual distributions declared and are not based on the net income allocations used in the calculation of net income per unit. Diluted net income per unit applicable to common limited partners includes the effects of potentially dilutive units on our common units. At present, the only potentially dilutive units outstanding consist of unvested phantom units. 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September 30, 2018 is November 9, 2018 . The calculation of net income per unit is as follows (dollars in thousands, except units and per unit amounts): Three Months Ended Nine Months Ended September 30, September 30, 2018 2017 2018 2017 Net income attributable to partners $ 23,326 $ 16,923 $ 68,903 $ 50,495 Less: General partner's distribution (including IDRs) (1) 6,688 4,852 18,598 13,697 Less: Limited partners' distribution 19,272 17,418 56,343 51,380 Distributions in excess of earnings $ (2,634 ) $ (5,347 ) $ (6,038 ) $ (14,582 ) General partner's earnings: Distributions (including IDRs) (1) $ 6,688 $ 4,852 $ 18,598 $ 13,697 Allocation of distributions in excess of earnings (52 ) (107 ) (120 ) (291 ) Total general partner's earnings $ 6,636 $ 4,745 $ 18,478 $ 13,406 Limited partners' earnings on common units: Distributions $ 19,272 $ 17,418 $ 56,343 $ 51,380 Allocation of distributions in excess of earnings (2,582 ) (5,240 ) (5,918 ) (14,291 ) Total limited partners' earnings on common units $ 16,690 $ 12,178 $ 50,425 $ 37,089 Weighted average limited partner units outstanding (2) : Common units - (basic) 24,395,183 24,361,457 24,387,995 24,341,921 Common units - (diluted) 24,401,908 24,389,582 24,395,880 24,382,426 Net income per limited partner unit (2) : Common units - (basic) $ 0.68 $ 0.50 $ 2.07 $ 1.52 Common units - (diluted) (3) $ 0.68 $ 0.50 $ 2.07 $ 1.52 (1)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9 for further discussion related to IDRs. (2) We base our calculation of net income per unit on the weighted-average number of common limited partner units outstanding during the period. (3) Outstanding common unit equivalents of 1,776 were excluded from the diluted earnings per unit calculation for both the three and nine months ended September 30, 2018 , as these common unit equivalents did not have a dilutive effect under the treasury stock method. Outstanding common unit equivalents totaling 10,090 were excluded from the diluted earnings per unit calculation for the nine months ended September 30, 2017 . There were no outstanding common unit equivalents excluded from the diluted earnings per unit calculation for the three months ended September 30, 2017 . </t>
  </si>
  <si>
    <t>Equity</t>
  </si>
  <si>
    <t>Equity [Abstract]</t>
  </si>
  <si>
    <t>Equity We had 9,101,137 common limited partner units held by the public outstanding as of September 30, 2018 . Additionally, as of September 30, 2018 , Delek owned a 61.4% limited partner interest in us, consisting of 15,294,046 common limited partner units and a 94.6% interest in our general partner, which owns the entire 2.0% general partner interest consisting of 497,861 general partner units. Affiliates, who are also members of our general partner's management and board of directors, own the remaining 5.4% interest in our general partner. Equity Activity The table below summarizes the changes in the number of units outstanding from December 31, 2017 through September 30, 2018 . Common - Public Common - Delek General Partner Total Balance at December 31, 2017 9,088,587 15,294,046 497,604 24,880,237 General partner units issued to maintain 2% interest — — 257 257 Unit-based compensation awards (1) 12,550 — — 12,550 Balance at September 30, 2018 9,101,137 15,294,046 497,861 24,893,044 (1) Unit-based compensation awards are presented net of 598 units withheld for taxes. The summarized changes in the carrying amount of our equity from December 31, 2017 through September 30, 2018 are as follows (in thousands): Common - Public Common - Delek General Partner Total Balance at December 31, 2017 $ 174,378 $ (197,206 ) $ (6,397 ) $ (29,225 ) Distributions to unitholders and general partner related to Big Spring Logistic Assets Acquisition — (96,822 ) (1,976 ) (98,798 ) Cash distributions (1) (20,500 ) (34,335 ) (17,010 ) (71,845 ) Net income attributable to partners 18,808 31,617 18,478 68,903 Unit-based compensation 189 319 10 518 Other — — 20 20 Balance at September 30, 2018 $ 172,875 $ (296,427 ) $ (6,875 ) $ (130,427 ) (1) Cash distributions include $0.1 million related to distribution equivalents on vested phantom units.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priority income allocations in an amount equal to incentive cash distributions allocated 100% to our general partner. The following table presents the allocation of the general partner's interest in net income (in thousands, except percentage of ownership interest): Three Months Ended September 30, Nine Months Ended September 30, 2018 2017 2018 2017 Net income attributable to partners $ 23,326 $ 16,923 $ 68,903 $ 50,495 Less: General partner's IDRs (6,295 ) (4,496 ) (17,449 ) (12,649 ) Net income available to partners $ 17,031 $ 12,427 $ 51,454 $ 37,846 General partner's ownership interest 2.0 % 2.0 % 2.0 % 2.0 % General partner's allocated interest in net income $ 341 $ 249 $ 1,029 $ 757 General partner's IDRs 6,295 4,496 17,449 12,649 Total general partner's interest in net income $ 6,636 $ 4,745 $ 18,478 $ 13,406 Incentive Distribution Rights 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our unitholders in any available cash from operating surplus that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0% general partner interest and assume that (i) our general partner has contributed any additional capital necessary to maintain its 2.0% general partner interest and (ii) our general partner has not transferred its IDRs. Target Quarterly Distribution per Unit Marginal Percentage Interest in Distributions Target Amount Unitholders General Partner Minimum Quarterly Distribution $ 0.37500 98.0 % 2.0 % First Target Distribution above $ 0.37500 98.0 % 2.0 % up to $ 0.43125 Second Target Distribution above $ 0.43125 85.0 % 15.0 % up to $ 0.46875 Third Target Distribution above $ 0.46875 75.0 % 25.0 % up to $ 0.56250 Thereafter thereafter $ 0.56250 50.0 % 50.0 % Cash Distributions Our Partnership Agreement sets forth the calculation to be used to determine the amount and priority of available cash distributions that our limited partner unitholders and general partner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September 30, 2017 $ 0.715 $ 2.86 $ 22,270 November 14, 2017 November 7, 2017 December 31, 2017 $ 0.725 $ 2.90 $ 22,777 February 12, 2018 February 2, 2018 March 31, 2018 $ 0.750 $ 3.00 $ 23,997 May 15, 2018 May 7, 2018 June 30, 2018 $ 0.770 $ 3.08 $ 24,984 August 13, 2018 August 3, 2018 September 30, 2018 $ 0.790 $ 3.16 $ 25,960 November 9, 2018 (1) November 2, 2018 (1) Expected date of distribution. The allocation of total quarterly cash distributions expected to be made on November 9, 2018 to general and limited partners for the three and nine months ended September 30, 2018 and the allocation of total quarterly cash distributions for the three and nine months ended September 30, 2017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September 30, Nine Months Ended September 30, 2018 2017 2018 2017 General partner's distributions: General partner's distributions $ 393 $ 356 $ 1,149 $ 1,048 General partner's IDRs 6,295 4,496 17,449 12,649 Total general partner's distributions 6,688 4,852 18,598 13,697 Limited partners' distributions: Common limited partners' distributions 19,272 17,418 56,343 51,380 Total cash distributions $ 25,960 $ 22,270 $ 74,941 $ 65,077 Cash distributions per limited partner unit $ 0.790 $ 0.715 $ 2.310 $ 2.110</t>
  </si>
  <si>
    <t>Equity Based Compensation</t>
  </si>
  <si>
    <t>Disclosure of Compensation Related Costs, Share-based Payments [Abstract]</t>
  </si>
  <si>
    <t>Equity Based Compensation We incurred approximately $0.2 million and $0.5 million of unit-based compensation expense related to the Partnership during the three and nine months ended September 30, 2018 , respectively, and $0.2 million and $0.5 million of unit-based compensation expense related to the Partnership during the three and nine months ended September 30, 2017 , respectively. These amounts are included in general and administrative expenses in the accompanying condensed consolidated statements of income and comprehensive income. The fair value of phantom unit awards under the Delek Logistics GP, LLC 2012 Long-Term Incentive Plan (the "LTIP") is determined based on the closing price of our common limited partner units on the grant date of the awards. The estimated fair value of our phantom units is amortized over the vesting period using the straight line method. Awards vest over one - to five -year service periods, unless such awards are amended in accordance with the LTIP. As of September 30, 2018 , there was $0.4 million of total unrecognized compensation cost related to non-vested equity-based compensation arrangements, which is expected to be recognized over a weighted-average period of 0.6</t>
  </si>
  <si>
    <t>Equity Method Investments</t>
  </si>
  <si>
    <t>Equity Method Investments and Joint Ventures [Abstract]</t>
  </si>
  <si>
    <t>Equity Method Investments We have two joint ventures that have constructed separate crude oil pipeline systems and related ancillary assets, which are serving third parties and subsidiaries of Delek. We own a 50% membership interest in the entity formed with an affiliate of Plains All American Pipeline, L.P. ("CP LLC") to operate one of these pipeline systems and a 33% membership interest in the entity formed with Rangeland Energy II, LLC ("Rangeland RIO") to operate the other pipeline system. The Partnership's investments in these two entities were financed through a combination of cash from operations and borrowings under the 2014 Credit Facility. As of September 30, 2018 and December 31, 2017 , the Partnership's investment balance in these joint ventures was $105.2 million and $106.5 million , respectively. In February 2018 , the Partnership and an affiliate of Green Plains Partners LP ("Green Plains") entered into a joint venture engaging in the light products terminalling business. The companies formed DKGP Energy Terminals, LLC ("DKGP Energy"). The Partnership and Green Plains each own a 50% membership interest in DKGP Energy. DKGP Energy signed a membership interest purchase agreement (the "Membership Interest Purchase Agreement") to acquire two light products terminals located in Caddo Mills, Texas and North Little Rock, Arkansas from an affiliate of American Midstream Partners, L.P. ("American Midstream"), subject to certain closing conditions and regulatory approvals (the "DKGP Transaction"). The Membership Interest Purchase Agreement expired on August 1, 2018 pursuant to its terms (primarily due to delays in receiving federal regulatory approval for the acquisition), and the contemplated DKGP Transaction terminated (the "DKGP Termination"). As a result of the DKGP Termination, the contemplated contribution of certain of the Partnership's terminals to DKGP Energy, in connection with the DKGP Transaction, terminated. At this time the Partnership and Green Plains do not have any further transaction or development plans with respect to DKGP Energy. We do not consolidate any part of the assets or liabilities or operating results of our equity method investees. Our share of net income or loss of the investees will increase or decrease, as applicable, the carrying value of our investments in unconsolidated affiliates. With respect to CP LLC and Rangeland RIO, we determined that these entities do not represent variable interest entities and consolidation is not required. We have the ability to exercise significant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Our investment in these joint ventures is reflected in our pipelines and transportation segment. Summarized Financial Information Combined summarized financial information for our equity method investees is shown below (in thousands): September 30, 2018 December 31, 2017 Current assets $ 16,103 $ 12,671 Non-current assets $ 240,323 $ 244,329 Current liabilities $ 4,000 $ 1,798 Three Months Ended September 30, Nine Months Ended September 30, 2018 2017 2018 2017 Revenues $ 8,384 $ 7,026 $ 26,260 $ 19,719 Gross profit $ 8,384 $ 7,026 $ 26,260 $ 19,719 Net income $ 4,055 $ 2,282 $ 11,567 $ 6,674</t>
  </si>
  <si>
    <t>Segment Data</t>
  </si>
  <si>
    <t>Segment Reporting [Abstract]</t>
  </si>
  <si>
    <t>Segment Data We aggregate our operating segments into two reportable segments: (i) pipelines and transportation and (ii) wholesale marketing and terminalling: • The assets and investments reported in the pipelines and transportation segment provide crude oil gathering and crude oil, intermediate and finished products transportation and storage services to Delek's refining operations and independent third parties. • The wholesale marketing and terminalling segment provides wholesale marketing and terminalling services to Delek's refining operations and independent third parties. 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revenues less cost of materials and other and operating expenses, excluding depreciation and amortization. The following is a summary of business segment operating performance as measured by contribution margin for the periods indicated (in thousands): Three Months Ended Nine Months Ended September 30, September 30, 2018 2017 2018 2017 Pipelines and Transportation Net revenues: Affiliates $ 36,132 $ 27,805 $ 99,624 $ 81,972 Third party 3,653 3,177 11,618 7,910 Total pipelines and transportation 39,785 30,982 111,242 89,882 Cost of materials and other 5,055 4,883 14,691 13,691 Operating expenses (excluding depreciation and amortization) 9,499 8,573 29,054 24,661 Segment contribution margin $ 25,231 $ 17,526 $ 66,839 $ 51,530 Capital spending (1) $ 2,086 $ 2,918 $ 4,320 $ 6,715 Wholesale Marketing and Terminalling Net revenues: Affiliates (2) $ 27,703 $ 12,326 $ 78,935 $ 34,602 Third party 96,622 87,318 308,134 262,384 Total wholesale marketing and terminalling 124,325 99,644 387,069 296,986 Cost of materials and other 100,541 84,237 315,953 253,058 Operating expenses (excluding depreciation and amortization) 5,896 2,089 13,835 6,325 Segment contribution margin $ 17,888 $ 13,318 $ 57,281 $ 37,603 Capital spending (1) $ 905 $ 868 $ 3,120 $ 1,981 Consolidated Net revenues: Affiliates $ 63,835 $ 40,131 $ 178,559 $ 116,574 Third party 100,275 90,495 319,752 270,294 Total consolidated 164,110 130,626 498,311 386,868 Cost of materials and other 105,596 89,120 330,644 266,749 Operating expenses (excluding depreciation and amortization presented below) 15,395 10,662 42,889 30,986 Contribution margin 43,119 30,844 124,778 89,133 General and administrative expenses 3,076 2,751 9,798 8,255 Depreciation and amortization 6,702 5,462 19,721 16,397 Loss (gain) on asset disposals 717 (5 ) 648 2 Operating income $ 32,624 $ 22,636 $ 94,611 $ 64,479 Capital spending (1) $ 2,991 $ 3,786 $ 7,440 $ 8,696 (1) Capital spending excludes transaction costs capitalized in the amount of $0.4 million that relate to the Big Spring Logistic Assets Acquisition for the nine months ended September 30, 2018 . No costs were capitalized during the three months ended September 30, 2018 . (2) Affiliate revenue for the wholesale marketing and terminalling segment is presented net of amortization expense pertaining to the Marketing Contract Intangible Acquisition. See Note 3 for additional information. The following table summarizes the total assets for each segment as of September 30, 2018 and December 31, 2017 (in thousands): September 30, 2018 December 31, 2017 Pipelines and transportation $ 431,173 $ 349,351 Wholesale marketing and terminalling 262,396 94,179 Total assets $ 693,569 $ 443,530 Property, plant and equipment and accumulated depreciation as of September 30, 2018 and depreciation expense by reporting segment for the three and nine months ended September 30, 2018 were as follows (in thousands): Pipelines and Transportation Wholesale Marketing and Terminalling Consolidated Property, plant and equipment $ 356,646 $ 92,076 $ 448,722 Less: accumulated depreciation (101,801 ) (32,251 ) (134,052 ) Property, plant and equipment, net $ 254,845 $ 59,825 $ 314,670 Depreciation expense for the three months ended September 30, 2018 $ 5,284 $ 1,418 $ 6,702 Depreciation expense for the nine months ended September 30, 2018 $ 15,808 $ 3,824 $ 19,632 In accordance with ASC 360, Property, Plant &amp; Equipment , we evaluate the realizability of property, plant and equipment as events occur that might indicate potential impairment. There were no indicators of impairment of our property, plant and equipment as of September 30, 2018</t>
  </si>
  <si>
    <t>Fair Value Measurements</t>
  </si>
  <si>
    <t>Fair Value Disclosures [Abstract]</t>
  </si>
  <si>
    <t>Fair Value Measure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 We apply the provisions of ASC 820, Fair Value Measurements ("ASC 820"), which defines fair value, establishes a framework for its measurement and expands disclosures about fair value measurements. ASC 820 applies to commodity and interest rate derivatives that are measured at fair value on a recurring basis. The standard also requires that we assess the impact of nonperformance risk on our derivatives. Nonperformance risk is not considered material to our financial statements at this time.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Commodity swaps, exchange-traded futures, physical commodity forward purchase and sale contracts and any interest rate sw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 The fair value hierarchy for our financial assets and liabilities accounted for at fair value on a recurring basis at September 30, 2018 and December 31, 2017 was as follows (in thousands): As of September 30, 2018 Level 1 Level 2 Level 3 Total Liabilities Commodity derivatives — (126 ) — (126 ) Net liabilities $ — $ (126 ) $ — $ (126 ) As of December 31, 2017 Level 1 Level 2 Level 3 Total Liabilities Commodity derivatives — (1,087 ) — (1,087 ) Net liabilities $ — $ (1,087 ) $ — $ (1,087 )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September 30, 2018 and December 31, 2017 , we had a cash deficit of $0.1 million and cash collateral of $0.3 million , respectively, netted with the net derivative position of our counterparty. See Note 14</t>
  </si>
  <si>
    <t>Derivative Instruments</t>
  </si>
  <si>
    <t>Derivative Instruments and Hedging Activities Disclosure [Abstract]</t>
  </si>
  <si>
    <t>Derivative Instruments From time to time, we enter into forward fuel contracts to limit the exposure to price fluctuations for physical purchases of finished products in the normal course of business. We use derivatives to reduce the impact of market price volatility on our results of operations. Typically, we enter into forward fuel contracts with major financial institutions in which we fix the purchase price of finished grade fuel for a predetermined number of units with fulfillment terms of less than 90 days. From time to time, we may also enter into interest rate hedging agreements to limit floating interest rate exposure under the DKL Credit Facility. The following table presents the fair value of our derivative instruments as of September 30, 2018 and December 31, 2017 . The fair value amounts below are presented on a gross basis and do not reflect the netting of asset and liability positions permitted under our master netting arrangements, including any cash deficit or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accompanying condensed consolidated balance sheets. During the three and nine months ended September 30, 2018 and 2017 , we did not elect hedge accounting treatment for these derivative positions. As a result, all changes in fair value are marked to market in the accompanying condensed consolidated statements of income and comprehensive income. See Note 13 for further information regarding the fair value of derivative instruments. (in thousands) September 30, 2018 December 31, 2017 Derivative Type Balance Sheet Location Assets Liabilities Assets Liabilities Derivatives: Commodity derivatives (1) Accrued expenses and other current liabilities $ — $ (126 ) $ — $ (1,087 ) Total gross fair value of derivatives — (126 ) — (1,087 ) Less: Counterparty netting and cash deficit (collateral) (2) — 136 — (290 ) Total net fair value of derivatives $ — $ (262 ) $ — $ (797 ) (1) As of September 30, 2018 and December 31, 2017 , we had open derivative contracts representing 38,000 barrels and 370,000 barrels, respectively, of refined petroleum products. (2) As of September 30, 2018 and December 31, 2017 , we had a cash deficit of $0.1 million and cash collateral of $0.3 million , respectively, netted with the net derivative position of our counterparty. Recognized gains (losses) associated with our derivatives for the three and nine months ended September 30, 2018 and 2017 were as follows (in thousands): Three Months Ended September 30, Nine Months Ended September 30, Derivative Type Income Statement Location 2018 2017 2018 2017 Commodity derivatives Cost of materials and other $ (33 ) $ (1,474 ) $ 707 $ (358 )</t>
  </si>
  <si>
    <t>Commitments and Contingencies</t>
  </si>
  <si>
    <t>Commitments and Contingencies Disclosure [Abstract]</t>
  </si>
  <si>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See "Crude Oil Releases" below for further discussion.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pollution prevention measures, as well as the safe operation of our pipelines and the safety of our workers and the public. Numerous permits or other authorizations are required under these laws and regulations for the operation of our terminals, pipelines, saltwells, truck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more strict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third parties for personal injury, property damage or natural resources damages. Crude Oil Releases We have experienced several crude oil releases involving our assets, including, but not limited to, the following releases: • On March 15, 2018 a release of approximately 6 barrels of crude oil occurred on one of our gathering lines located on property owned by Clean Harbors, Inc. in El Dorado, Arkansas. • In February 2018, a release of approximately 10 barrels of crude oil occurred from a line near one of our storage facilities located south of El Dorado, Arkansas. • In February 2018, a release of approximately 203 barrels of crude oil, occurred from our SALA Gathering System near Urbana, Arkansas Station. • In March 2013, a release of approximately 5,900 barrels of crude oil, the majority of which was contained on-site, occurred from a pumping facility at our Magnolia Station located west of the El Dorado Refinery (the "Magnolia Release"). Cleanup operations and site maintenance and remediation efforts on these and other releases have been substantially completed, although regulatory authorities could require additional remediation based on the results of our remediation efforts. We may incur additional expenses as a result of further scrutiny by regulatory authorities and continued compliance with laws and regulations to which our assets are subject. Expenses incurred for the remediation of these crude oil releases are included in operating expenses in our condensed consolidated statements of income and comprehensive income and are subsequently reimbursed by Delek pursuant to the terms of the Omnibus Agreement. Reimbursements are recorded as a reduction to operating expense. We do not believe the total costs associated with these events, whether alone or in the aggregate, including any fines or penalties and net of available insurance reimbursement, will have a material adverse effect upon our business, financial condition or results of operations as we are reimbursed by Delek for such costs. During the three and nine months ended September 30, 2018 , we recorded approximately $0.2 million and $0.3 million , respectively, of expense, which is net of total reimbursable costs from Delek pursuant to the terms of the Omnibus Agreement of $1.4 million and $8.0 million for the three and nine months ended September 30, 2018 , respectively, to cover the cost of certain asset failures that occurred in 2018 . The United States Department of Justice (the "DOJ"), on behalf of the EPA, and the State of Arkansas, on behalf of the Arkansas Department of Environmental Quality, are currently pursuing an enforcement action against the Partnership with regard to potential violations of the Clean Water Act and certain state laws arising from the Magnolia Release. Although we have been negotiating a resolution to this matter with the EPA and the State of Arkansas, which will include monetary penalties and other relief, on July 13, 2018, the DOJ and the State of Arkansas filed a civil action against two of the Partnership's wholly-owned subsidiaries, Delek Logistics Operations LLC and SALA Gathering Systems LLC, in the United States District Court for the Western District of Arkansas on July 13, 2018. As of September 30, 2018 , we have accrued $1.0 million , which we recorded in pipeline release liabilities in our condensed consolidated balance sheet, for the Magnolia Release in connection with these proceedings. We believe this amount is adequate to cover our expected obligations related to these proceedings and that these proceedings will not have a material adverse effect upon the Partnership's business, financial condition or result of operations. Contracts and Agreements The majority of the petroleum products we sold in west Texas prior to December 31, 2017 were purchased from Noble Petro, Inc. ("Noble Petro"). Under the terms of a supply contract (the "Abilene Contract") with Noble Petro that expired on December 31, 2017 , we purchased petroleum products at the Abilene, Texas terminal, which we own, for sales and exchanges with third parties at the Abilene, Texas and San Angelo, Texas terminals. We leased the Abilene and San Angelo, Texas terminals to Noble Petro, under a separate Terminal and Pipeline Lease and Operating Agreement, that expired on December 31, 2017 . During 2018 , we purchased spot barrels from various third parties and from Delek for sale to wholesale customers in west Texas. Letters of Credit At September 30, 2018 , we had no</t>
  </si>
  <si>
    <t>Subsequent Events</t>
  </si>
  <si>
    <t>Subsequent Events [Abstract]</t>
  </si>
  <si>
    <t>Subsequent Events Distribution Declaration On October 23, 2018 , our general partner's board of directors declared a quarterly cash distribution of $0.790 per limited partner unit, payable on November 9, 2018 , to unitholders of record on November 2, 2018</t>
  </si>
  <si>
    <t>Organization and Basis of Presentation (Policies)</t>
  </si>
  <si>
    <t>Basis of Accounting</t>
  </si>
  <si>
    <t>Certain information and footnote disclosures normally included in annual financial statements prepared in accordance with U.S. generally accepted accounting principles ("U.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7 (our "Annual Report on Form 10-K"), filed with the Securities and Exchange Commission (the "SEC") on March 1, 2018. These unaudited condensed consolidated financial statements should be read in conjunction with the audited consolidated financial statements and notes thereto for the year ended December 31, 2017</t>
  </si>
  <si>
    <t>Consolidation</t>
  </si>
  <si>
    <t>In the opinion of management, all adjustments necessary for a fair presentation of the financial position and the results of operations for the interim periods presented have been included.  All significant intercompany transactions and account balances have been eliminated in the consolidation.  Such intercompany transactions do not include those with Delek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t>
  </si>
  <si>
    <t>New Accounting Pronouncements</t>
  </si>
  <si>
    <t>New Accounting Pronouncements In August 2018, the Financial Accounting Standards Board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We expect to adopt this guidance on or before the effective date and do not expect adopting this new guidance will have a material impact on our business, financial condition or results of operations. In August 2017, the FASB issued guidance to better align financial reporting for hedging activities with the economic objectives of those activities for both financial (e.g., interest rate) and commodity risks. The guidance was intended to create more transparency in the presentation of financial results, both on the face of the financial statements and in the footnotes, and simplify the application of hedge accounting guidance. This guidance is effective for fiscal years beginning after December 15, 2018, and interim periods within those fiscal years. Companies are required to apply the guidance on a modified retrospective transition method in which the cumulative effect of the change will be recognized within equity in the consolidated balance sheet as of the date of adoption. Early adoption is permitted, including in an interim period. If a company early adopts in an interim period, any adjustments should be reflected as of the beginning of the fiscal year that includes the interim period. We expect to adopt this guidance on or before the effective date and are currently evaluating the impact that adopting this new guidance will have on our business, financial condition and results of operations. In May 2017,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This guidance should be applied prospectively to an award modified on or after the adoption date. We adopted this guidance on January 1, 2018 and the adoption did not have a material impact on our business, financial condition or results of operations. In February 2017, the FASB issued guidance clarifying the scope of asset derecognition guidance and accounting for partial sales of nonfinancial assets. The amendments in this guidance should be applied using either i) a modified retrospective basis through a cumulative-effect adjustment directly to retained earnings as of the beginning of the period of adoption or ii) a retrospective basis to each period presented in the financial statements. This guidance is effective for annual reporting periods beginning after December 15, 2017, including interim reporting periods within that reporting period. We adopted this guidance on January 1, 2018, and the adoption did not have a material impact on our business, financial condition or results of operations. In January 2017, the FASB issued guidance concerning the goodwill impairment test that eliminates Step 2, which required a comparison of the implied fair value of goodwill of the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As permitted under Accounting Standards Update 2017-04, we expect to early adopt this guidance in the fourth quarter of 2018 in connection with our 2018 goodwill impairment tests to be performed as of October 31, 2018. We do not anticipate that the adoption will have a material impact on our business, financial condition or results of operations. In August 2016, the FASB issued guidance that clarifies eight cash flow classification issues pertaining to cash receipts and cash payments. This guidance is effective for fiscal years beginning after December 15, 2017, and interim periods within those fiscal years. We adopted this guidance on January 1, 2018 and the adoption did not have a material impact on our business, financial condition or results of operations, except for reclassifications of certain distributions received from equity method investees, due to us making an accounting policy election to classify distributions received from equity method investees using the cumulative earnings approach. Under this approach, distributions received are considered returns on investment and classified as cash inflows from operating activities, unless the investor’s cumulative distributions received less distributions received in prior periods that were determined to be returns of investment exceed cumulative equity in earnings (as adjusted for amortization of basis differences) recognized by the investor. When such an excess occurs, the current-period distribution up to this excess should be considered a return of investment and classified as cash inflows from investing activities. This resulted in a reclassification of $0.8 million of distributions received in the nine months ended September 30, 2017 from the line item entitled dividends from equity method investments in net cash provided by (used in) operating activities to the line item entitled distributions from equity method investments in net cash provided by (used in) investing activities in the condensed consolidated statements of cash flows. In February 2016, the FASB issued guidance that requires the recognition of a lease liability and a right-of-use asset, initially measured at the present value of the lease payments, in the statement of financial condition for all leases with terms longer than one year. Subsequent guidance was issued to consider the impact of practical expedients. The guidance is effective for fiscal years beginning after December 15, 2018, including interim periods within those fiscal years. Early adoption is permitted. We plan to adopt the new lease standard on January 1, 2019. We plan to elect the package of practical expedients which, among other things, allows us to carry forward the historical lease classification. We plan to also elect the practical expedient not to separate lease and non-lease components, which allows us to combine the components if certain criteria are met. Further, we plan to elect the optional transition method, which allows us to recognize a cumulative-effect adjustment to the opening balance sheet of retained earnings at the date of adoption and to not recast our comparative periods. We do not plan to elect the hindsight practical expedients, which would have allowed us to use hindsight in determining the reasonably certain lease term. As part of our efforts to prepare for adoption, beginning in 2018, we formed a project implementation team, as well as a project timeline, to evaluate the guidance. We have substantially completed our analysis of existing leases and the impact on our business processes and accounting systems. We continue to evaluate the impact of the guidance on our controls and financial statement disclosures, and expect to implement any changes to accommodate the new accounting and disclosure requirements prior to adoption on January 1, 2019. Because we are the lessor to primarily operating leases and the guidance does not substantially change the accounting for these leases, we anticipate adoption of the guidance will not have a material impact on our business, financial condition or results of operations. In January 2016, the FASB issued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t will require public business entities to use the exit price notion when measuring the fair value of financial instruments for disclosure purposes and separate presentation of financial assets and financial liabilities by measurement category and form of financial asset, and will eliminate the requirement for public business entities to disclose the method and significant assumptions used to estimate the fair value that is required to be disclosed for financial instruments measured at amortized cost. The new guidance is effective for annual reporting periods beginning after December 15, 2017, including interim reporting periods within that reporting period. We adopted this guidance on January 1, 2018, and the adoption did not have a material impact on our business, financial condition or results of operations.</t>
  </si>
  <si>
    <t xml:space="preserve"> Inventory is stated at the lower of cost or net realizable value, with cost determined on a first-in, first-out basis.</t>
  </si>
  <si>
    <t>We use the two-class method when calculating the net income per unit applicable to limited partners because we have more than one participating class of securities. Our participating securities consist of common units, general partner units and IDRs. The two-class method is based on the weighted-average number of common units outstanding during the period. Basic net income per unit applicable to limited partners is computed by dividing limited partners’ interest in net income, after deducting our general partner’s 2%</t>
  </si>
  <si>
    <t xml:space="preserve">Our operating segments adhere to th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revenues less cost of materials and other and operating expenses, excluding depreciation and amortization.  </t>
  </si>
  <si>
    <t>Property, Plant and Equipment, Impairment</t>
  </si>
  <si>
    <t>In accordance with ASC 360, Property, Plant &amp; Equipment</t>
  </si>
  <si>
    <t xml:space="preserve">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 We apply the provisions of ASC 820, Fair Value Measurements ("ASC 820"), which defines fair value, establishes a framework for its measurement and expands disclosures about fair value measurements. ASC 820 applies to commodity and interest rate derivatives that are measured at fair value on a recurring basis. The standard also requires that we assess the impact of nonperformance risk on our derivatives. Nonperformance risk is not considered material to our financial statements at this time.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t>
  </si>
  <si>
    <t>Revenue Recognition, Policy [Policy Text Block]</t>
  </si>
  <si>
    <t xml:space="preserve">The Partnership has updated its policies as it relates to revenue recognition. Revenue is measured based on consideration specified in a contract with a customer. The Partnership recognizes revenue when it satisfies a performance obligation by transferring control over a product or by providing a service to a customer. The adoption of ASC 606 did not materially change our revenue recognition patterns. Revenues for products sold are generally recognized upon delivery of the product, which is when title and control of the product is transferred. Transaction prices for these products are typically at market rates for the product at the time of delivery. Service revenues are recognized as crude oil, intermediate and refined product are shipped through, delivered by or stored in our pipelines, trucks, terminals and storage facility assets, as applicable. We do not recognize product revenues for these services as the product does not represent a promised good in the context of ASC 606. All service revenues are based on regulated tariff rates or contractual rates. Payment terms require customers to pay shortly after delivery and do not contain significant financing components. Certain agreements for gathering, transportation, storage, terminalling, and offloading with Delek are considered operating leases under ASC 840, Leases ("ASC 840"). We identified the separate lease and service components of our revenues under these leases and applied ASC 606 only to the service component, while the lease component continued to be accounted for under ASC 840. Refer to Note 4 for further information. Up-front Payments to Customers We record all up-front payments to customers in accordance with the provisions of ASC 606. We evaluate the nature of each payment, the rights and obligations under the related contract, and whether the payment meets the definition of an asset. When an asset is recognized for an up-front payment to a customer, the asset is amortized, as a reduction of revenue, in a manner that reflects the pattern and period over which the asset is expected to provide benefit. Sales, Use and Excise Taxes Upon the adoption of ASC 606, we made the accounting policy election to exclude from revenue all taxes assessed by a governmental authority, including sales, use and excise taxes, that are both imposed on and concurrent with a specific revenue-producing transaction and collected from a customer. Historically, we have excluded sales, use and excise taxes from revenue in accordance with the applicable guidance in ASC 605, Revenue Recognition . </t>
  </si>
  <si>
    <t>Acquisitions Big Spring Acquisition (Tables)</t>
  </si>
  <si>
    <t>Business Acquisition [Line Items]</t>
  </si>
  <si>
    <t>Schedule of Asset Acquisitions, by Acquisition [Table Text Block]</t>
  </si>
  <si>
    <t>The following table summarizes the allocation of the relative fair value assigned to the asset groups for the Big Spring Pipeline (in thousands): Property, plant and equipment $ 6,443 Intangible assets (1) 2,560 Total $ 9,003</t>
  </si>
  <si>
    <t>Related Party Transactions (Tables)</t>
  </si>
  <si>
    <t>Commercial Agreements</t>
  </si>
  <si>
    <t xml:space="preserve">During the nine months ended September 30, 2018 , we entered into the following material agreements with Delek: Asset/Operation Initiation Date Initial/Maximum Term (years) (1) Service Minimum Throughput Commitment (bpd) Fee (2) Pipelines, Storage and Throughput Facilities Agreement (Big Spring): Crude Oil and Refined Products Throughput March 1, 2018 10/15 Pipeline Throughput 104,300 $0.05/bbl Rail Offloading March 1, 2018 10/15 Offloading Services 4,500 $0.40/bbl Terminalling March 1, 2018 10/15 Dedicated Terminalling Services 29,250 $0.66/bbl Storage March 1, 2018 10/15 Storage N/A $1,374,630/month Asphalt Services Agreement (Big Spring): Terminalling March 1, 2018 10/15 Dedicated Asphalt Terminalling 1,020 to 2,380 based on seasonality $8.30/bbl Storage March 1, 2018 10/15 Storage N/A $456,490/month Marketing Agreement (Big Spring): Marketing Services March 1, 2018 10/15 Dedicated Marketing and Selling 65,000 $0.50 - $0.71/bbl (1) Maximum term gives effect to the extension by (i) the Partnership of the Pipelines, Storage and Throughput Facilities Agreement and Asphalt Services Agreement pursuant to the terms thereof and (ii) Delek of the Marketing Agreement pursuant to the terms thereof. Maximum term excludes the impact of the automatic annual renewal of these agreements, unless terminated by either party, subsequent to the extension. (2) </t>
  </si>
  <si>
    <t>Summary of Related Party Transactions</t>
  </si>
  <si>
    <t>A summary of revenue, purchases from affiliates and expense transactions with Delek and its affiliates is as follows (in thousands) Three Months Ended September 30, Nine Months Ended September 30, 2018 2017 2018 2017 Revenues $ 63,835 $ 40,131 $ 178,559 $ 116,574 Purchases from affiliates $ 86,944 $ 9,232 $ 269,976 $ 26,412 Operating and maintenance expenses $ 10,314 $ 7,275 $ 29,225 $ 20,756 General and administrative expenses $ 774 $ 2,073 $ 4,236 $ 5,327</t>
  </si>
  <si>
    <t>Revenues (Tables)</t>
  </si>
  <si>
    <t>Disaggregation of Revenue</t>
  </si>
  <si>
    <t>The following table represents a disaggregation of revenue for each reportable segment for the periods indicated (in thousands): Three Months Ended September 30, 2018 Pipelines and Transportation Wholesale Marketing and Terminalling Consolidated Service Revenue - Third Party $ 3,653 $ 64 $ 3,717 Service Revenue - Affiliate (1) 24,536 14,921 39,457 Product Revenue - Third Party — 96,558 96,558 Product Revenue - Affiliate — 9,017 9,017 Lease Revenue - Affiliate 11,596 3,765 15,361 Total Revenue $ 39,785 $ 124,325 $ 164,110 Nine Months Ended September 30, 2018 Pipelines and Transportation Wholesale Marketing and Terminalling Consolidated Service Revenue - Third Party $ 11,618 $ 866 $ 12,484 Service Revenue - Affiliate (1) 67,593 39,068 106,661 Product Revenue - Third Party — 307,268 307,268 Product Revenue - Affiliate — 30,045 30,045 Lease Revenue - Affiliate 32,031 9,822 41,853 Total Revenue $ 111,242 $ 387,069 $ 498,311 (1) Net of $1.8 million and $4.2 million of amortization expense for the three and nine</t>
  </si>
  <si>
    <t>Revenue, Remaining Performance Obligation, Expected Timing of Satisfaction</t>
  </si>
  <si>
    <t>As of September 30, 2018 , we expect to recognize $1.2 billion in service and lease revenues related to our unfulfilled performance obligations pertaining to the minimum volume commitments and capacity utilization under the non-cancelable terms of our commercial agreements with Delek. We do not disclose information about remaining performance obligations that have original expected durations of one year or less. Our unfulfilled performance obligations as of September 30, 2018 were as follows (in thousands): Remainder of 2018 $ 41,162 2019 164,646 2020 164,295 2021 153,541 2022 and thereafter 635,164 Total expected revenue on remaining performance obligations $ 1,158,808</t>
  </si>
  <si>
    <t>Net Income Per Unit (Tables)</t>
  </si>
  <si>
    <t>Summary of Cash Distributions</t>
  </si>
  <si>
    <t>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September 30, 2018 is November 9, 2018 . The calculation of net income per unit is as follows (dollars in thousands, except units and per unit amounts): Three Months Ended Nine Months Ended September 30, September 30, 2018 2017 2018 2017 Net income attributable to partners $ 23,326 $ 16,923 $ 68,903 $ 50,495 Less: General partner's distribution (including IDRs) (1) 6,688 4,852 18,598 13,697 Less: Limited partners' distribution 19,272 17,418 56,343 51,380 Distributions in excess of earnings $ (2,634 ) $ (5,347 ) $ (6,038 ) $ (14,582 ) General partner's earnings: Distributions (including IDRs) (1) $ 6,688 $ 4,852 $ 18,598 $ 13,697 Allocation of distributions in excess of earnings (52 ) (107 ) (120 ) (291 ) Total general partner's earnings $ 6,636 $ 4,745 $ 18,478 $ 13,406 Limited partners' earnings on common units: Distributions $ 19,272 $ 17,418 $ 56,343 $ 51,380 Allocation of distributions in excess of earnings (2,582 ) (5,240 ) (5,918 ) (14,291 ) Total limited partners' earnings on common units $ 16,690 $ 12,178 $ 50,425 $ 37,089 Weighted average limited partner units outstanding (2) : Common units - (basic) 24,395,183 24,361,457 24,387,995 24,341,921 Common units - (diluted) 24,401,908 24,389,582 24,395,880 24,382,426 Net income per limited partner unit (2) : Common units - (basic) $ 0.68 $ 0.50 $ 2.07 $ 1.52 Common units - (diluted) (3) $ 0.68 $ 0.50 $ 2.07 $ 1.52 (1)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9 for further discussion related to IDRs. (2) We base our calculation of net income per unit on the weighted-average number of common limited partner units outstanding during the period. (3) Outstanding common unit equivalents of 1,776 were excluded from the diluted earnings per unit calculation for both the three and nine months ended September 30, 2018 , as these common unit equivalents did not have a dilutive effect under the treasury stock method. Outstanding common unit equivalents totaling 10,090 were excluded from the diluted earnings per unit calculation for the nine months ended September 30, 2017 . There were no outstanding common unit equivalents excluded from the diluted earnings per unit calculation for the three months ended September 30, 2017</t>
  </si>
  <si>
    <t>Equity (Tables)</t>
  </si>
  <si>
    <t>Schedule of Limited Partners' Capital Account by Class [Table Text Block]</t>
  </si>
  <si>
    <t>The table below summarizes the changes in the number of units outstanding from December 31, 2017 through September 30, 2018 . Common - Public Common - Delek General Partner Total Balance at December 31, 2017 9,088,587 15,294,046 497,604 24,880,237 General partner units issued to maintain 2% interest — — 257 257 Unit-based compensation awards (1) 12,550 — — 12,550 Balance at September 30, 2018 9,101,137 15,294,046 497,861 24,893,044 (1) Unit-based compensation awards are presented net of 598</t>
  </si>
  <si>
    <t>Summary of Changes in Carrying Amount of Equity</t>
  </si>
  <si>
    <t>The summarized changes in the carrying amount of our equity from December 31, 2017 through September 30, 2018 are as follows (in thousands): Common - Public Common - Delek General Partner Total Balance at December 31, 2017 $ 174,378 $ (197,206 ) $ (6,397 ) $ (29,225 ) Distributions to unitholders and general partner related to Big Spring Logistic Assets Acquisition — (96,822 ) (1,976 ) (98,798 ) Cash distributions (1) (20,500 ) (34,335 ) (17,010 ) (71,845 ) Net income attributable to partners 18,808 31,617 18,478 68,903 Unit-based compensation 189 319 10 518 Other — — 20 20 Balance at September 30, 2018 $ 172,875 $ (296,427 ) $ (6,875 ) $ (130,427 ) (1) Cash distributions include $0.1 million</t>
  </si>
  <si>
    <t>Summary of Allocation of General Partner's Interest in Net Income</t>
  </si>
  <si>
    <t>The following table presents the allocation of the general partner's interest in net income (in thousands, except percentage of ownership interest): Three Months Ended September 30, Nine Months Ended September 30, 2018 2017 2018 2017 Net income attributable to partners $ 23,326 $ 16,923 $ 68,903 $ 50,495 Less: General partner's IDRs (6,295 ) (4,496 ) (17,449 ) (12,649 ) Net income available to partners $ 17,031 $ 12,427 $ 51,454 $ 37,846 General partner's ownership interest 2.0 % 2.0 % 2.0 % 2.0 % General partner's allocated interest in net income $ 341 $ 249 $ 1,029 $ 757 General partner's IDRs 6,295 4,496 17,449 12,649 Total general partner's interest in net income $ 6,636 $ 4,745 $ 18,478 $ 13,406</t>
  </si>
  <si>
    <t>Summary of Percentage Allocations of Available Cash From Operating Surplus</t>
  </si>
  <si>
    <t>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our unitholders in any available cash from operating surplus that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0% general partner interest and assume that (i) our general partner has contributed any additional capital necessary to maintain its 2.0% general partner interest and (ii) our general partner has not transferred its IDRs. Target Quarterly Distribution per Unit Marginal Percentage Interest in Distributions Target Amount Unitholders General Partner Minimum Quarterly Distribution $ 0.37500 98.0 % 2.0 % First Target Distribution above $ 0.37500 98.0 % 2.0 % up to $ 0.43125 Second Target Distribution above $ 0.43125 85.0 % 15.0 % up to $ 0.46875 Third Target Distribution above $ 0.46875 75.0 % 25.0 % up to $ 0.56250 Thereafter thereafter $ 0.56250 50.0 % 50.0 %</t>
  </si>
  <si>
    <t>Summary of Distributions</t>
  </si>
  <si>
    <t>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September 30, 2017 $ 0.715 $ 2.86 $ 22,270 November 14, 2017 November 7, 2017 December 31, 2017 $ 0.725 $ 2.90 $ 22,777 February 12, 2018 February 2, 2018 March 31, 2018 $ 0.750 $ 3.00 $ 23,997 May 15, 2018 May 7, 2018 June 30, 2018 $ 0.770 $ 3.08 $ 24,984 August 13, 2018 August 3, 2018 September 30, 2018 $ 0.790 $ 3.16 $ 25,960 November 9, 2018 (1) November 2, 2018 (1) Expected date of distribution. The allocation of total quarterly cash distributions expected to be made on November 9, 2018 to general and limited partners for the three and nine months ended September 30, 2018 and the allocation of total quarterly cash distributions for the three and nine months ended September 30, 2017 are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September 30, Nine Months Ended September 30, 2018 2017 2018 2017 General partner's distributions: General partner's distributions $ 393 $ 356 $ 1,149 $ 1,048 General partner's IDRs 6,295 4,496 17,449 12,649 Total general partner's distributions 6,688 4,852 18,598 13,697 Limited partners' distributions: Common limited partners' distributions 19,272 17,418 56,343 51,380 Total cash distributions $ 25,960 $ 22,270 $ 74,941 $ 65,077 Cash distributions per limited partner unit $ 0.790 $ 0.715 $ 2.310 $ 2.110</t>
  </si>
  <si>
    <t>Equity Method Investments (Tables)</t>
  </si>
  <si>
    <t>Summary of Financial Information for Equity Method Investees</t>
  </si>
  <si>
    <t>Combined summarized financial information for our equity method investees is shown below (in thousands): September 30, 2018 December 31, 2017 Current assets $ 16,103 $ 12,671 Non-current assets $ 240,323 $ 244,329 Current liabilities $ 4,000 $ 1,798 Three Months Ended September 30, Nine Months Ended September 30, 2018 2017 2018 2017 Revenues $ 8,384 $ 7,026 $ 26,260 $ 19,719 Gross profit $ 8,384 $ 7,026 $ 26,260 $ 19,719 Net income $ 4,055 $ 2,282 $ 11,567 $ 6,674</t>
  </si>
  <si>
    <t>Segment Data (Tables)</t>
  </si>
  <si>
    <t>Summary Segment Data</t>
  </si>
  <si>
    <t>The following is a summary of business segment operating performance as measured by contribution margin for the periods indicated (in thousands): Three Months Ended Nine Months Ended September 30, September 30, 2018 2017 2018 2017 Pipelines and Transportation Net revenues: Affiliates $ 36,132 $ 27,805 $ 99,624 $ 81,972 Third party 3,653 3,177 11,618 7,910 Total pipelines and transportation 39,785 30,982 111,242 89,882 Cost of materials and other 5,055 4,883 14,691 13,691 Operating expenses (excluding depreciation and amortization) 9,499 8,573 29,054 24,661 Segment contribution margin $ 25,231 $ 17,526 $ 66,839 $ 51,530 Capital spending (1) $ 2,086 $ 2,918 $ 4,320 $ 6,715 Wholesale Marketing and Terminalling Net revenues: Affiliates (2) $ 27,703 $ 12,326 $ 78,935 $ 34,602 Third party 96,622 87,318 308,134 262,384 Total wholesale marketing and terminalling 124,325 99,644 387,069 296,986 Cost of materials and other 100,541 84,237 315,953 253,058 Operating expenses (excluding depreciation and amortization) 5,896 2,089 13,835 6,325 Segment contribution margin $ 17,888 $ 13,318 $ 57,281 $ 37,603 Capital spending (1) $ 905 $ 868 $ 3,120 $ 1,981 Consolidated Net revenues: Affiliates $ 63,835 $ 40,131 $ 178,559 $ 116,574 Third party 100,275 90,495 319,752 270,294 Total consolidated 164,110 130,626 498,311 386,868 Cost of materials and other 105,596 89,120 330,644 266,749 Operating expenses (excluding depreciation and amortization presented below) 15,395 10,662 42,889 30,986 Contribution margin 43,119 30,844 124,778 89,133 General and administrative expenses 3,076 2,751 9,798 8,255 Depreciation and amortization 6,702 5,462 19,721 16,397 Loss (gain) on asset disposals 717 (5 ) 648 2 Operating income $ 32,624 $ 22,636 $ 94,611 $ 64,479 Capital spending (1) $ 2,991 $ 3,786 $ 7,440 $ 8,696 (1) Capital spending excludes transaction costs capitalized in the amount of $0.4 million that relate to the Big Spring Logistic Assets Acquisition for the nine months ended September 30, 2018 . No costs were capitalized during the three months ended September 30, 2018 . (2) Affiliate revenue for the wholesale marketing and terminalling segment is presented net of amortization expense pertaining to the Marketing Contract Intangible Acquisition. See Note 3 for additional information. The following table summarizes the total assets for each segment as of September 30, 2018 and December 31, 2017 (in thousands): September 30, 2018 December 31, 2017 Pipelines and transportation $ 431,173 $ 349,351 Wholesale marketing and terminalling 262,396 94,179 Total assets $ 693,569 $ 443,530 Property, plant and equipment and accumulated depreciation as of September 30, 2018 and depreciation expense by reporting segment for the three and nine months ended September 30, 2018 were as follows (in thousands): Pipelines and Transportation Wholesale Marketing and Terminalling Consolidated Property, plant and equipment $ 356,646 $ 92,076 $ 448,722 Less: accumulated depreciation (101,801 ) (32,251 ) (134,052 ) Property, plant and equipment, net $ 254,845 $ 59,825 $ 314,670 Depreciation expense for the three months ended September 30, 2018 $ 5,284 $ 1,418 $ 6,702 Depreciation expense for the nine months ended September 30, 2018 $ 15,808 $ 3,824 $ 19,632</t>
  </si>
  <si>
    <t>Fair Value Measurements (Tables)</t>
  </si>
  <si>
    <t>Summary of Fair Value Hierarchy for Financial Assets</t>
  </si>
  <si>
    <t>The fair value hierarchy for our financial assets and liabilities accounted for at fair value on a recurring basis at September 30, 2018 and December 31, 2017 was as follows (in thousands): As of September 30, 2018 Level 1 Level 2 Level 3 Total Liabilities Commodity derivatives — (126 ) — (126 ) Net liabilities $ — $ (126 ) $ — $ (126 ) As of December 31, 2017 Level 1 Level 2 Level 3 Total Liabilities Commodity derivatives — (1,087 ) — (1,087 ) Net liabilities $ — $ (1,087 ) $ — $ (1,087 )</t>
  </si>
  <si>
    <t>Derivative Instruments (Tables)</t>
  </si>
  <si>
    <t>Summary of the Fair Value of Derivative Instruments</t>
  </si>
  <si>
    <t>The following table presents the fair value of our derivative instruments as of September 30, 2018 and December 31, 2017 . The fair value amounts below are presented on a gross basis and do not reflect the netting of asset and liability positions permitted under our master netting arrangements, including any cash deficit or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accompanying condensed consolidated balance sheets. During the three and nine months ended September 30, 2018 and 2017 , we did not elect hedge accounting treatment for these derivative positions. As a result, all changes in fair value are marked to market in the accompanying condensed consolidated statements of income and comprehensive income. See Note 13 for further information regarding the fair value of derivative instruments. (in thousands) September 30, 2018 December 31, 2017 Derivative Type Balance Sheet Location Assets Liabilities Assets Liabilities Derivatives: Commodity derivatives (1) Accrued expenses and other current liabilities $ — $ (126 ) $ — $ (1,087 ) Total gross fair value of derivatives — (126 ) — (1,087 ) Less: Counterparty netting and cash deficit (collateral) (2) — 136 — (290 ) Total net fair value of derivatives $ — $ (262 ) $ — $ (797 ) (1) As of September 30, 2018 and December 31, 2017 , we had open derivative contracts representing 38,000 barrels and 370,000 barrels, respectively, of refined petroleum products. (2) As of September 30, 2018 and December 31, 2017 , we had a cash deficit of $0.1 million and cash collateral of $0.3 million</t>
  </si>
  <si>
    <t>Summary of Recognized Gains (Losses) Associated with Derivatives</t>
  </si>
  <si>
    <t>Recognized gains (losses) associated with our derivatives for the three and nine months ended September 30, 2018 and 2017 were as follows (in thousands): Three Months Ended September 30, Nine Months Ended September 30, Derivative Type Income Statement Location 2018 2017 2018 2017 Commodity derivatives Cost of materials and other $ (33 ) $ (1,474 ) $ 707 $ (358 )</t>
  </si>
  <si>
    <t>Organization and Basis of Presentation Organization and Basis of Presentation (Details) - USD ($) $ in Thousands</t>
  </si>
  <si>
    <t>Acquisitions  - Narrative (Details) $ in Thousands</t>
  </si>
  <si>
    <t>Mar. 01, 2018USD ($)storage_tankunderground_saltwell</t>
  </si>
  <si>
    <t>Sep. 15, 2017USD ($)mi</t>
  </si>
  <si>
    <t>Sep. 30, 2018USD ($)</t>
  </si>
  <si>
    <t>Dec. 31, 2017USD ($)</t>
  </si>
  <si>
    <t>Schedule of Asset Acquisitions, by Acquisition [Line Items]</t>
  </si>
  <si>
    <t>Total</t>
  </si>
  <si>
    <t>Big Spring Logistic Assets</t>
  </si>
  <si>
    <t>Consideration transferred</t>
  </si>
  <si>
    <t>Number of storage tanks | storage_tank</t>
  </si>
  <si>
    <t>Number of underground saltwells | underground_saltwell</t>
  </si>
  <si>
    <t>Excess cash paid over book value</t>
  </si>
  <si>
    <t>Assets</t>
  </si>
  <si>
    <t>Business Acquisition, Transaction Costs</t>
  </si>
  <si>
    <t>Big Spring Pipeline</t>
  </si>
  <si>
    <t>Length of pipeline (in miles) | mi</t>
  </si>
  <si>
    <t>Finite-lived intangible amortization period</t>
  </si>
  <si>
    <t>20 years</t>
  </si>
  <si>
    <t>[1]</t>
  </si>
  <si>
    <t>Intangible assets acquired represent rights-of-way assets with indefinite useful lives.  Rights-of-way assets are not subject to amortization.</t>
  </si>
  <si>
    <t>Related Party Transactions - Commercial Agreements (Details)</t>
  </si>
  <si>
    <t>Mar. 01, 2018USD ($)bbl / pure$ / bbl</t>
  </si>
  <si>
    <t>Sep. 30, 2018USD ($)$ / bbl</t>
  </si>
  <si>
    <t>Related Party Transaction [Line Items]</t>
  </si>
  <si>
    <t>Term of agreement, extension</t>
  </si>
  <si>
    <t>5 years</t>
  </si>
  <si>
    <t>Crude Oil Throughput</t>
  </si>
  <si>
    <t>Throughput commitment tariff rate</t>
  </si>
  <si>
    <t>Crude Oil and Refined Products Throughput</t>
  </si>
  <si>
    <t>Minimum throughput commitment</t>
  </si>
  <si>
    <t>Rail Offloading</t>
  </si>
  <si>
    <t>Terminalling</t>
  </si>
  <si>
    <t>Dedicated Asphalt Terminalling</t>
  </si>
  <si>
    <t>Storage, Throughput Facilities</t>
  </si>
  <si>
    <t>Minimum monthly storage fee revenue, amount | $</t>
  </si>
  <si>
    <t>Storage Asphalt Services</t>
  </si>
  <si>
    <t>Marketing Services</t>
  </si>
  <si>
    <t>Maximum</t>
  </si>
  <si>
    <t>Term of agreement</t>
  </si>
  <si>
    <t>10 years</t>
  </si>
  <si>
    <t>Maximum | Crude Oil Throughput</t>
  </si>
  <si>
    <t>[2]</t>
  </si>
  <si>
    <t>15 years</t>
  </si>
  <si>
    <t>Maximum | Crude Oil and Refined Products Throughput</t>
  </si>
  <si>
    <t>Maximum | Rail Offloading</t>
  </si>
  <si>
    <t>Maximum | Dedicated Asphalt Terminalling</t>
  </si>
  <si>
    <t>Maximum | Storage, Throughput Facilities</t>
  </si>
  <si>
    <t>Maximum | Storage Asphalt Services</t>
  </si>
  <si>
    <t>Maximum | Marketing Services</t>
  </si>
  <si>
    <t>Minimum</t>
  </si>
  <si>
    <t>Minimum | Crude Oil Throughput</t>
  </si>
  <si>
    <t>Minimum | Crude Oil and Refined Products Throughput</t>
  </si>
  <si>
    <t>Minimum | Rail Offloading</t>
  </si>
  <si>
    <t>Minimum | Dedicated Asphalt Terminalling</t>
  </si>
  <si>
    <t>Minimum | Storage, Throughput Facilities</t>
  </si>
  <si>
    <t>Minimum | Storage Asphalt Services</t>
  </si>
  <si>
    <t>Minimum | Marketing Services</t>
  </si>
  <si>
    <t>Big Spring Pipeline, Storage And Throughput Facilities Agreement | Crude Oil Throughput</t>
  </si>
  <si>
    <t>Big Spring Pipeline, Storage And Throughput Facilities Agreement | Maximum | Crude Oil Throughput</t>
  </si>
  <si>
    <t>Big Spring Pipeline, Storage And Throughput Facilities Agreement | Minimum | Crude Oil Throughput</t>
  </si>
  <si>
    <t>Big Spring Asphalt Services Agreement</t>
  </si>
  <si>
    <t>Big Spring Asphalt Services Agreement | Storage, Throughput Facilities</t>
  </si>
  <si>
    <t>Big Spring Marketing Agreement</t>
  </si>
  <si>
    <t>Big Spring Marketing Agreement | Maximum | Crude Oil Throughput</t>
  </si>
  <si>
    <t>Big Spring Marketing Agreement | Minimum | Crude Oil Throughput</t>
  </si>
  <si>
    <t>Omnibus Agreement | Delek US and affiliates</t>
  </si>
  <si>
    <t>Related party annual service fee | $</t>
  </si>
  <si>
    <t>Fees payable to the Partnership by Delek.</t>
  </si>
  <si>
    <t>Maximum term gives effect to the extension by (i) the Partnership of the Pipelines, Storage and Throughput Facilities Agreement and Asphalt Services Agreement pursuant to the terms thereof and (ii) Delek of the Marketing Agreement pursuant to the terms thereof.  Maximum term excludes the impact of the automatic annual renewal of these agreements, unless terminated by either party, subsequent to the extension.</t>
  </si>
  <si>
    <t>Related Party Transactions  - Omnibus Agreement (Details) - USD ($) $ in Thousands</t>
  </si>
  <si>
    <t>Aug. 13, 2018</t>
  </si>
  <si>
    <t>Jul. 24, 2018</t>
  </si>
  <si>
    <t>May 15, 2018</t>
  </si>
  <si>
    <t>May 07, 2018</t>
  </si>
  <si>
    <t>Feb. 12, 2018</t>
  </si>
  <si>
    <t>Nov. 14, 2017</t>
  </si>
  <si>
    <t>Aug. 11, 2017</t>
  </si>
  <si>
    <t>May 12, 2017</t>
  </si>
  <si>
    <t>May 31, 2018</t>
  </si>
  <si>
    <t>Feb. 28, 2018</t>
  </si>
  <si>
    <t>Feb. 28, 2017</t>
  </si>
  <si>
    <t>Distribution Made to Limited Partner, Cash Distributions Paid</t>
  </si>
  <si>
    <t>Accrual for environmental loss contingencies, period increase (decrease)</t>
  </si>
  <si>
    <t>Delek US and affiliates</t>
  </si>
  <si>
    <t>Omnibus Agreement | Delek US | Delek US and affiliates | Operating and maintenance expense</t>
  </si>
  <si>
    <t>Reimbursement for costs incurred for asset failures</t>
  </si>
  <si>
    <t>Omnibus Agreement | Delek US | Delek US and affiliates | Other long term liabilities</t>
  </si>
  <si>
    <t>Related Party Transactions  - Summary of Transactions (Details) - USD ($) $ in Thousands</t>
  </si>
  <si>
    <t>Related Party Transaction, Other Revenues from Transactions with Related Party</t>
  </si>
  <si>
    <t>Cost of goods sold | Delek US and affiliates</t>
  </si>
  <si>
    <t>Expenses</t>
  </si>
  <si>
    <t>Operating and maintenance expense | Delek US and affiliates</t>
  </si>
  <si>
    <t>Delek US | Omnibus Agreement | Operating and maintenance expense | Delek US and affiliates</t>
  </si>
  <si>
    <t>Related Party Transactions  - Quarterly Cash Distributions (Details) - USD ($) $ in Thousands</t>
  </si>
  <si>
    <t>Oct. 23, 2018</t>
  </si>
  <si>
    <t>Subsequent Event</t>
  </si>
  <si>
    <t>Delek US and affiliates | Subsequent Event</t>
  </si>
  <si>
    <t>Distribution Made to Limited Partner, Cash Distributions Declared</t>
  </si>
  <si>
    <t>Revenues (Details) - USD ($) $ in Thousands</t>
  </si>
  <si>
    <t>Disaggregation of Revenue [Line Items]</t>
  </si>
  <si>
    <t>Service Revenue - Third Party</t>
  </si>
  <si>
    <t>Service Revenue - Affiliate</t>
  </si>
  <si>
    <t>Product Revenue - Third Party</t>
  </si>
  <si>
    <t>Product Revenue - Affiliate</t>
  </si>
  <si>
    <t>Lease Revenue - Affiliate</t>
  </si>
  <si>
    <t>Pipelines and transportation</t>
  </si>
  <si>
    <t>Pipelines and transportation | Service Revenue - Third Party</t>
  </si>
  <si>
    <t>Pipelines and transportation | Service Revenue - Affiliate</t>
  </si>
  <si>
    <t>Pipelines and transportation | Product Revenue - Third Party</t>
  </si>
  <si>
    <t>Pipelines and transportation | Product Revenue - Affiliate</t>
  </si>
  <si>
    <t>Pipelines and transportation | Lease Revenue - Affiliate</t>
  </si>
  <si>
    <t>Wholesale marketing and terminalling</t>
  </si>
  <si>
    <t>Wholesale marketing and terminalling | Service Revenue - Third Party</t>
  </si>
  <si>
    <t>Wholesale marketing and terminalling | Service Revenue - Affiliate</t>
  </si>
  <si>
    <t>Wholesale marketing and terminalling | Product Revenue - Third Party</t>
  </si>
  <si>
    <t>Wholesale marketing and terminalling | Product Revenue - Affiliate</t>
  </si>
  <si>
    <t>Wholesale marketing and terminalling | Lease Revenue - Affiliate</t>
  </si>
  <si>
    <t xml:space="preserve"> Net of $1.8 million and $4.2 million of amortization expense for the three and nine</t>
  </si>
  <si>
    <t>Revenues - Remaining Performance Obligation Expected Timing of Satisfaction - Period (Details) $ in Thousands</t>
  </si>
  <si>
    <t>Revenue, Remaining Performance Obligation, Expected Timing of Satisfaction, Start Date [Axis]: 2018-04-01</t>
  </si>
  <si>
    <t>Revenue, Remaining Performance Obligation, Expected Timing of Satisfaction [Line Items]</t>
  </si>
  <si>
    <t>Revenue, remaining performance obligation</t>
  </si>
  <si>
    <t>Revenue, remaining performance obligation, expected timing of satisfaction</t>
  </si>
  <si>
    <t>1 year</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 xml:space="preserve"> </t>
  </si>
  <si>
    <t>Inventory  (Details) - USD ($) $ in Thousands</t>
  </si>
  <si>
    <t>Inventory [Line Items]</t>
  </si>
  <si>
    <t>Inventories</t>
  </si>
  <si>
    <t>Cost of Sales</t>
  </si>
  <si>
    <t>Inventory write-down</t>
  </si>
  <si>
    <t>Long-Term Obligations  - Second Amended and Restated Credit Agreement (Details) - Line of Credit - Revolving Credit Facility - Fifth Third Bank - USD ($)</t>
  </si>
  <si>
    <t>Dec. 30, 2014</t>
  </si>
  <si>
    <t>Sep. 28, 2018</t>
  </si>
  <si>
    <t>Line of Credit Facility [Line Items]</t>
  </si>
  <si>
    <t>Weighted average interest rate (as percent)</t>
  </si>
  <si>
    <t>4.90%</t>
  </si>
  <si>
    <t>Prime Rate | United States of America, Dollars</t>
  </si>
  <si>
    <t>Variable rate description</t>
  </si>
  <si>
    <t>U.S. dollar prime rate</t>
  </si>
  <si>
    <t>London Interbank Offered Rate (LIBOR) | United States of America, Dollars</t>
  </si>
  <si>
    <t>LIBOR</t>
  </si>
  <si>
    <t>Canadian prime rate | Canada, Dollars</t>
  </si>
  <si>
    <t>Canadian dollar prime rate</t>
  </si>
  <si>
    <t>Canadian Dealer Offered Rate (CDOR) | Canada, Dollars</t>
  </si>
  <si>
    <t>Canadian Dealer Offered Rate</t>
  </si>
  <si>
    <t>DKL Revolver</t>
  </si>
  <si>
    <t>Maximum lender commitment</t>
  </si>
  <si>
    <t>Accordion feature</t>
  </si>
  <si>
    <t>Maximum amount under accordion feature</t>
  </si>
  <si>
    <t>Outstanding borrowings</t>
  </si>
  <si>
    <t>Second Amended and Restated Credit Agreement</t>
  </si>
  <si>
    <t>Commitment fee (as percent)</t>
  </si>
  <si>
    <t>0.40%</t>
  </si>
  <si>
    <t>Principal amount of Holdings Note</t>
  </si>
  <si>
    <t>Letters of credit outstanding</t>
  </si>
  <si>
    <t>Unused credit commitment</t>
  </si>
  <si>
    <t>Long-Term Obligations  - 6.75% Senior Notes Due 2025 (Details) - Senior Notes - Senior 2025 Notes - USD ($)</t>
  </si>
  <si>
    <t>May 23, 2017</t>
  </si>
  <si>
    <t>Debt Instrument [Line Items]</t>
  </si>
  <si>
    <t>Face amount of debt</t>
  </si>
  <si>
    <t>Interest rate (as percent)</t>
  </si>
  <si>
    <t>6.75%</t>
  </si>
  <si>
    <t>Purchase price (as percent)</t>
  </si>
  <si>
    <t>101.00%</t>
  </si>
  <si>
    <t>Long-term Line of Credit</t>
  </si>
  <si>
    <t>Deferred financing costs</t>
  </si>
  <si>
    <t>Debt discount</t>
  </si>
  <si>
    <t>Anytime prior to May 15, 2020</t>
  </si>
  <si>
    <t>Redemption price, percentage of principal amount redeemed (as percent)</t>
  </si>
  <si>
    <t>35.00%</t>
  </si>
  <si>
    <t>Redemption price (as percent)</t>
  </si>
  <si>
    <t>106.75%</t>
  </si>
  <si>
    <t>Twelve-month period beginning on May 15, 2020</t>
  </si>
  <si>
    <t>105.063%</t>
  </si>
  <si>
    <t>Twelve-month period beginning on May 15, 2021</t>
  </si>
  <si>
    <t>103.375%</t>
  </si>
  <si>
    <t>Twelve-month period beginning on May 15, 2022</t>
  </si>
  <si>
    <t>101.688%</t>
  </si>
  <si>
    <t>Beginning on May 15, 2023 and thereafter</t>
  </si>
  <si>
    <t>100.00%</t>
  </si>
  <si>
    <t>Net Income Per Unit  - Narrative (Details) - $ / shares</t>
  </si>
  <si>
    <t>General partner's ownership interest (as percent)</t>
  </si>
  <si>
    <t>Quarterly distributions of available cash, minimum level (in dollars per share)</t>
  </si>
  <si>
    <t>Net Income Per Unit  (Details) - USD ($) $ / shares in Units, $ in Thousands</t>
  </si>
  <si>
    <t>Net Income Per Unit [Line Items]</t>
  </si>
  <si>
    <t>Less: Partners' distribution</t>
  </si>
  <si>
    <t>Allocation of distributions in excess of earnings</t>
  </si>
  <si>
    <t>Footnote [Abstract]</t>
  </si>
  <si>
    <t>Outstanding common unit equivalents excluded from diluted earnings per share (in shares)</t>
  </si>
  <si>
    <t>Less: General partner's distribution (including IDRs)</t>
  </si>
  <si>
    <t>Total partner's earnings</t>
  </si>
  <si>
    <t>Common unitholders | Common Units</t>
  </si>
  <si>
    <t>[2],[3]</t>
  </si>
  <si>
    <t>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9</t>
  </si>
  <si>
    <t>We base our calculation of net income per unit on the weighted-average number of common limited partner units outstanding during the period.</t>
  </si>
  <si>
    <t>[3]</t>
  </si>
  <si>
    <t>Outstanding common unit equivalents of 1,776 were excluded from the diluted earnings per unit calculation for both the three and nine months ended September 30, 2018 , as these common unit equivalents did not have a dilutive effect under the treasury stock method. Outstanding common unit equivalents totaling 10,090 were excluded from the diluted earnings per unit calculation for the nine months ended September 30, 2017 . There were no outstanding common unit equivalents excluded from the diluted earnings per unit calculation for the three months ended September 30, 2017</t>
  </si>
  <si>
    <t>Equity  - Narrative (Details) - shares</t>
  </si>
  <si>
    <t>Class of Stock [Line Items]</t>
  </si>
  <si>
    <t>Delek's limited partner ownership interest (as percent)</t>
  </si>
  <si>
    <t>61.40%</t>
  </si>
  <si>
    <t>General partner units outstanding (units)</t>
  </si>
  <si>
    <t>Delek US</t>
  </si>
  <si>
    <t>Ownership Interest in General Partner (as percent)</t>
  </si>
  <si>
    <t>94.60%</t>
  </si>
  <si>
    <t>5.40%</t>
  </si>
  <si>
    <t>Common units outstanding (in shares)</t>
  </si>
  <si>
    <t>Equity  - Equity Activity (Details) - USD ($) $ in Thousands</t>
  </si>
  <si>
    <t>Increase (Decrease) in Partners' Capital [Roll Forward]</t>
  </si>
  <si>
    <t>Balance at December 31, 2017</t>
  </si>
  <si>
    <t>General partner units issued to maintain 2% interest</t>
  </si>
  <si>
    <t>Unit-based compensation awards</t>
  </si>
  <si>
    <t>Balance at September 30, 2018</t>
  </si>
  <si>
    <t>Partners' Capital Account, Units Withheld for Taxes</t>
  </si>
  <si>
    <t>Increase (Decrease) in Stockholders' Equity [Roll Forward]</t>
  </si>
  <si>
    <t>Allocation Of Net Sponsor Investment To Unitholders</t>
  </si>
  <si>
    <t>Cash distributions</t>
  </si>
  <si>
    <t>Unit-based compensation</t>
  </si>
  <si>
    <t>Other</t>
  </si>
  <si>
    <t>Limited Partner | Common unitholders - public</t>
  </si>
  <si>
    <t>Limited Partner | Common unitholders - Delek</t>
  </si>
  <si>
    <t>Limited Partner | Vested Phantom Units</t>
  </si>
  <si>
    <t>(1) Unit-based compensation awards are presented net of 598</t>
  </si>
  <si>
    <t>(1) Cash distributions include $0.1 million related to distribution equivalents on vested phantom units.</t>
  </si>
  <si>
    <t>Equity  - Allocations of Net Income (Details) - USD ($) $ in Thousands</t>
  </si>
  <si>
    <t>Less: General partner's IDRs</t>
  </si>
  <si>
    <t>Net income available to partners</t>
  </si>
  <si>
    <t>General partner's allocated interest in net income</t>
  </si>
  <si>
    <t>General partner's IDRs</t>
  </si>
  <si>
    <t>Total general partner's interest in net income</t>
  </si>
  <si>
    <t>Equity  - Incentive Distribution Rights (Details) - $ / shares</t>
  </si>
  <si>
    <t>Minimum quarterly distribution</t>
  </si>
  <si>
    <t>Incentive Distribution Made to Managing Member or General Partner [Line Items]</t>
  </si>
  <si>
    <t>Target Quarterly Distribution per Unit (in dollars per share)</t>
  </si>
  <si>
    <t>Minimum quarterly distribution | Common unitholders</t>
  </si>
  <si>
    <t>Marginal Percentage Interest in Distributions (as percent)</t>
  </si>
  <si>
    <t>98.00%</t>
  </si>
  <si>
    <t>Minimum quarterly distribution | General Partner</t>
  </si>
  <si>
    <t>First target distribution | Minimum</t>
  </si>
  <si>
    <t>First target distribution | Maximum</t>
  </si>
  <si>
    <t>First target distribution | Common unitholders</t>
  </si>
  <si>
    <t>First target distribution | General Partner</t>
  </si>
  <si>
    <t>Second target distribution | Minimum</t>
  </si>
  <si>
    <t>Second target distribution | Maximum</t>
  </si>
  <si>
    <t>Second target distribution | Common unitholders</t>
  </si>
  <si>
    <t>85.00%</t>
  </si>
  <si>
    <t>Second target distribution | General Partner</t>
  </si>
  <si>
    <t>15.00%</t>
  </si>
  <si>
    <t>Third target distribution | Minimum</t>
  </si>
  <si>
    <t>Third target distribution | Maximum</t>
  </si>
  <si>
    <t>Third target distribution | Common unitholders</t>
  </si>
  <si>
    <t>75.00%</t>
  </si>
  <si>
    <t>Third target distribution | General Partner</t>
  </si>
  <si>
    <t>25.00%</t>
  </si>
  <si>
    <t>Thereafter</t>
  </si>
  <si>
    <t>Thereafter | Common unitholders</t>
  </si>
  <si>
    <t>50.00%</t>
  </si>
  <si>
    <t>Thereafter | General Partner</t>
  </si>
  <si>
    <t>Equity  - Cash Distributions (Details) - USD ($) $ / shares in Units, $ in Thousands</t>
  </si>
  <si>
    <t>Distribution Made to Limited Partner [Line Items]</t>
  </si>
  <si>
    <t>Total Quarterly Distribution Per Limited Partner Unit - Paid (in dollars per share)</t>
  </si>
  <si>
    <t>Total Quarterly Distribution Per Limited Partner Unit, Annualized - Paid (in dollars per share)</t>
  </si>
  <si>
    <t>Total Cash Distribution, including general partner interest and IDRs</t>
  </si>
  <si>
    <t>Total Quarterly Distribution Per Limited Partner Unit - Declared (in dollars per share)</t>
  </si>
  <si>
    <t>Distribution Made To Limited Partner Distributions Declared Annualized Per Unit</t>
  </si>
  <si>
    <t>Equity  - Distributions Earned (Details) - USD ($) $ / shares in Units, $ in Thousands</t>
  </si>
  <si>
    <t>Distributions Earned by Limited or General Partners [Line Items]</t>
  </si>
  <si>
    <t>General partner's distributions</t>
  </si>
  <si>
    <t>Total general partner's distributions</t>
  </si>
  <si>
    <t>Common limited partners' distributions</t>
  </si>
  <si>
    <t>Total cash distributions</t>
  </si>
  <si>
    <t>Equity Based Compensation  (Details) - USD ($) $ in Millions</t>
  </si>
  <si>
    <t>Employee Service Share-based Compensation, Allocation of Recognized Period Costs [Line Items]</t>
  </si>
  <si>
    <t>Total unrecognized compensation costs</t>
  </si>
  <si>
    <t>Weighted average period of recognition (years)</t>
  </si>
  <si>
    <t>7 months 6 days</t>
  </si>
  <si>
    <t>Award vesting period (years)</t>
  </si>
  <si>
    <t>Equity Method Investments  (Details) $ in Thousands</t>
  </si>
  <si>
    <t>1 Months Ended</t>
  </si>
  <si>
    <t>Feb. 28, 2018terminal</t>
  </si>
  <si>
    <t>Sep. 30, 2017USD ($)</t>
  </si>
  <si>
    <t>Sep. 30, 2018USD ($)joint_venture</t>
  </si>
  <si>
    <t>Schedule of Equity Method Investments [Line Items]</t>
  </si>
  <si>
    <t>Equity method investments, number of joint ventures | joint_venture</t>
  </si>
  <si>
    <t>Investment in joint ventures</t>
  </si>
  <si>
    <t>Equity method investment, number of terminals acquired | terminal</t>
  </si>
  <si>
    <t>CP LLC</t>
  </si>
  <si>
    <t>Ownership interest (as percent)</t>
  </si>
  <si>
    <t>Rangeland Rio</t>
  </si>
  <si>
    <t>33.00%</t>
  </si>
  <si>
    <t>Joint Ventures</t>
  </si>
  <si>
    <t>Current assets</t>
  </si>
  <si>
    <t>Non-current assets</t>
  </si>
  <si>
    <t>Current liabilities</t>
  </si>
  <si>
    <t>Gross profit</t>
  </si>
  <si>
    <t>DKGP Energy Terminals, LLC</t>
  </si>
  <si>
    <t>Segment Data - Narrative (Details)</t>
  </si>
  <si>
    <t>Sep. 30, 2018segment</t>
  </si>
  <si>
    <t>Number of reportable segments</t>
  </si>
  <si>
    <t>Segment Data  (Details) - USD ($) $ in Thousands</t>
  </si>
  <si>
    <t>Sep. 15, 2017</t>
  </si>
  <si>
    <t>Segment Reporting Information [Line Items]</t>
  </si>
  <si>
    <t>Segment contribution margin</t>
  </si>
  <si>
    <t>Capital spending</t>
  </si>
  <si>
    <t>Capital spending excludes transaction costs capitalized in the amount of $0.4 million that relate to the Big Spring Logistic Assets Acquisition for the nine months ended September 30, 2018 . No costs were capitalized during the three months ended September 30, 2018</t>
  </si>
  <si>
    <t>Affiliate revenue for the wholesale marketing and terminalling segment is presented net of amortization expense pertaining to the Marketing Contract Intangible Acquisition. See Note 3</t>
  </si>
  <si>
    <t>Segment Data  - PP&amp;E (Details) - USD ($) $ in Thousands</t>
  </si>
  <si>
    <t>Depreciation expense</t>
  </si>
  <si>
    <t>Fair Value Measurements  (Details) - Fair Value, Measurements, Recurring - USD ($) $ in Thousands</t>
  </si>
  <si>
    <t>Fair Value, Assets and Liabilities Measured on Recurring and Nonrecurring Basis [Line Items]</t>
  </si>
  <si>
    <t>Net assets (liabilities)</t>
  </si>
  <si>
    <t>Commodity derivatives</t>
  </si>
  <si>
    <t>Derivative Liability</t>
  </si>
  <si>
    <t>Commodity derivatives | Level 1</t>
  </si>
  <si>
    <t>Commodity derivatives | Level 2</t>
  </si>
  <si>
    <t>Commodity derivatives | Level 3</t>
  </si>
  <si>
    <t>Fair Value Measurements  - Narrative (Details) - USD ($) $ in Millions</t>
  </si>
  <si>
    <t>Cash collateral</t>
  </si>
  <si>
    <t>Cash deficit</t>
  </si>
  <si>
    <t>Derivative Instruments  - Narrative (Details)</t>
  </si>
  <si>
    <t>Fuel [Member] | Forward Contracts [Member]</t>
  </si>
  <si>
    <t>Derivative [Line Items]</t>
  </si>
  <si>
    <t>Term of contract (less than 90 days for forward fuel contracts)</t>
  </si>
  <si>
    <t>90 days</t>
  </si>
  <si>
    <t>Derivative Instruments  - Balance Sheet Location (Details) $ in Thousands</t>
  </si>
  <si>
    <t>Sep. 30, 2018USD ($)bbl</t>
  </si>
  <si>
    <t>Dec. 31, 2017USD ($)bbl</t>
  </si>
  <si>
    <t>Derivatives not designated as hedging instrument [Member]</t>
  </si>
  <si>
    <t>Derivatives, Fair Value [Line Items]</t>
  </si>
  <si>
    <t>Liabilities</t>
  </si>
  <si>
    <t>Less: Counterparty netting and cash collateral (deficit), assets</t>
  </si>
  <si>
    <t>Less: Counterparty netting and cash collateral (deficit), liabilities</t>
  </si>
  <si>
    <t>Total net fair value of derivative, assets</t>
  </si>
  <si>
    <t>Total net fair value of derivative, liabilities</t>
  </si>
  <si>
    <t>Derivative open contracts (in barrels) | bbl</t>
  </si>
  <si>
    <t>Derivatives not designated as hedging instrument [Member] | Commodity derivatives | Accrued expenses and other current liabilities</t>
  </si>
  <si>
    <t>As of September 30, 2018 and December 31, 2017 , we had a cash deficit of $0.1 million and cash collateral of $0.3 million</t>
  </si>
  <si>
    <t>As of September 30, 2018 and December 31, 2017 , we had open derivative contracts representing 38,000 barrels and 370,000</t>
  </si>
  <si>
    <t>Derivative Instruments  - Income Statement Location (Details) - USD ($) $ in Thousands</t>
  </si>
  <si>
    <t>Commodity derivatives [Member] | Cost of goods sold | Derivatives not designated as hedging instrument [Member]</t>
  </si>
  <si>
    <t>Derivative Instruments, Gain (Loss) [Line Items]</t>
  </si>
  <si>
    <t>Recognized gain (loss)</t>
  </si>
  <si>
    <t>Commitments and Contingencies  - Crude Oil Releases (Details) $ in Millions</t>
  </si>
  <si>
    <t>Feb. 28, 2018bbl</t>
  </si>
  <si>
    <t>Mar. 31, 2013bbl</t>
  </si>
  <si>
    <t>Loss Contingencies [Line Items]</t>
  </si>
  <si>
    <t>Accrual for environmental loss contingencies, period increase (decrease) | $</t>
  </si>
  <si>
    <t>El Dorado Clean Harbors February 2018 Release [Member]</t>
  </si>
  <si>
    <t>Crude oil released (in barrels)</t>
  </si>
  <si>
    <t>SALA Gathering System February 2018 Release - First</t>
  </si>
  <si>
    <t>El Dorado February 2018 Release [Member]</t>
  </si>
  <si>
    <t>Magnolia Release</t>
  </si>
  <si>
    <t>Magnolia Release | Other Current Liabilities [Member] | Magnolia Release</t>
  </si>
  <si>
    <t>Accrual for environmental loss contingencies | $</t>
  </si>
  <si>
    <t>Delek US | Omnibus Agreement | Operating Expense [Member] | Delek US and affiliates</t>
  </si>
  <si>
    <t>Reimbursement for costs incurred for asset failures | $</t>
  </si>
  <si>
    <t>Commitments and Contingencies  - Letters of Credit (Details)</t>
  </si>
  <si>
    <t>Second Amended and Restated Credit Agreement | Line of Credit | Revolving Credit Facility | Fifth Third Bank</t>
  </si>
  <si>
    <t>Subsequent Events  - Distribution Declaration (Details) - $ / shares</t>
  </si>
  <si>
    <t>Subsequent Event [Line Item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0_);(#,##0.00000)" numFmtId="167"/>
    <numFmt formatCode="_(&quot;$ &quot;#,##0.00000_);_(&quot;$ &quot;(#,##0.0000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27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B15" s="4" t="s">
        <v>24</v>
      </c>
    </row>
    <row r="16" spans="1:3">
      <c r="A16" s="4" t="s">
        <v>25</v>
      </c>
    </row>
    <row r="17" spans="1:3">
      <c r="A17" s="3" t="s">
        <v>4</v>
      </c>
    </row>
    <row r="18" spans="1:3">
      <c r="A18" s="4" t="s">
        <v>26</v>
      </c>
      <c r="C18" s="5" t="n">
        <v>24395183</v>
      </c>
    </row>
    <row r="19" spans="1:3">
      <c r="A19" s="4" t="s">
        <v>27</v>
      </c>
    </row>
    <row r="20" spans="1:3">
      <c r="A20" s="3" t="s">
        <v>4</v>
      </c>
    </row>
    <row r="21" spans="1:3">
      <c r="A21" s="4" t="s">
        <v>26</v>
      </c>
      <c r="C21" s="5" t="n">
        <v>497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70</v>
      </c>
    </row>
    <row r="4" spans="1:2">
      <c r="A4" s="4" t="s">
        <v>34</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9006</v>
      </c>
      <c r="C3" s="7" t="n">
        <v>4675</v>
      </c>
    </row>
    <row r="4" spans="1:3">
      <c r="A4" s="4" t="s">
        <v>32</v>
      </c>
      <c r="B4" s="5" t="n">
        <v>21815</v>
      </c>
      <c r="C4" s="5" t="n">
        <v>23013</v>
      </c>
    </row>
    <row r="5" spans="1:3">
      <c r="A5" s="4" t="s">
        <v>33</v>
      </c>
      <c r="B5" s="5" t="n">
        <v>51235</v>
      </c>
      <c r="C5" s="5" t="n">
        <v>1124</v>
      </c>
    </row>
    <row r="6" spans="1:3">
      <c r="A6" s="4" t="s">
        <v>34</v>
      </c>
      <c r="B6" s="5" t="n">
        <v>4198</v>
      </c>
      <c r="C6" s="5" t="n">
        <v>20855</v>
      </c>
    </row>
    <row r="7" spans="1:3">
      <c r="A7" s="4" t="s">
        <v>35</v>
      </c>
      <c r="B7" s="5" t="n">
        <v>418</v>
      </c>
      <c r="C7" s="5" t="n">
        <v>783</v>
      </c>
    </row>
    <row r="8" spans="1:3">
      <c r="A8" s="4" t="s">
        <v>36</v>
      </c>
      <c r="B8" s="5" t="n">
        <v>96672</v>
      </c>
      <c r="C8" s="5" t="n">
        <v>50450</v>
      </c>
    </row>
    <row r="9" spans="1:3">
      <c r="A9" s="3" t="s">
        <v>37</v>
      </c>
    </row>
    <row r="10" spans="1:3">
      <c r="A10" s="4" t="s">
        <v>38</v>
      </c>
      <c r="B10" s="5" t="n">
        <v>448722</v>
      </c>
      <c r="C10" s="5" t="n">
        <v>367179</v>
      </c>
    </row>
    <row r="11" spans="1:3">
      <c r="A11" s="4" t="s">
        <v>39</v>
      </c>
      <c r="B11" s="5" t="n">
        <v>-134052</v>
      </c>
      <c r="C11" s="5" t="n">
        <v>-112111</v>
      </c>
    </row>
    <row r="12" spans="1:3">
      <c r="A12" s="4" t="s">
        <v>40</v>
      </c>
      <c r="B12" s="5" t="n">
        <v>314670</v>
      </c>
      <c r="C12" s="5" t="n">
        <v>255068</v>
      </c>
    </row>
    <row r="13" spans="1:3">
      <c r="A13" s="4" t="s">
        <v>41</v>
      </c>
      <c r="B13" s="5" t="n">
        <v>105233</v>
      </c>
      <c r="C13" s="5" t="n">
        <v>106465</v>
      </c>
    </row>
    <row r="14" spans="1:3">
      <c r="A14" s="4" t="s">
        <v>42</v>
      </c>
      <c r="B14" s="5" t="n">
        <v>12203</v>
      </c>
      <c r="C14" s="5" t="n">
        <v>12203</v>
      </c>
    </row>
    <row r="15" spans="1:3">
      <c r="A15" s="4" t="s">
        <v>43</v>
      </c>
      <c r="B15" s="5" t="n">
        <v>155840</v>
      </c>
      <c r="C15" s="5" t="n">
        <v>15917</v>
      </c>
    </row>
    <row r="16" spans="1:3">
      <c r="A16" s="4" t="s">
        <v>44</v>
      </c>
      <c r="B16" s="5" t="n">
        <v>8951</v>
      </c>
      <c r="C16" s="5" t="n">
        <v>3427</v>
      </c>
    </row>
    <row r="17" spans="1:3">
      <c r="A17" s="4" t="s">
        <v>45</v>
      </c>
      <c r="B17" s="5" t="n">
        <v>693569</v>
      </c>
      <c r="C17" s="5" t="n">
        <v>443530</v>
      </c>
    </row>
    <row r="18" spans="1:3">
      <c r="A18" s="3" t="s">
        <v>46</v>
      </c>
    </row>
    <row r="19" spans="1:3">
      <c r="A19" s="4" t="s">
        <v>47</v>
      </c>
      <c r="B19" s="5" t="n">
        <v>11513</v>
      </c>
      <c r="C19" s="5" t="n">
        <v>19147</v>
      </c>
    </row>
    <row r="20" spans="1:3">
      <c r="A20" s="4" t="s">
        <v>48</v>
      </c>
      <c r="B20" s="5" t="n">
        <v>2849</v>
      </c>
      <c r="C20" s="5" t="n">
        <v>4700</v>
      </c>
    </row>
    <row r="21" spans="1:3">
      <c r="A21" s="4" t="s">
        <v>49</v>
      </c>
      <c r="B21" s="5" t="n">
        <v>902</v>
      </c>
      <c r="C21" s="5" t="n">
        <v>902</v>
      </c>
    </row>
    <row r="22" spans="1:3">
      <c r="A22" s="4" t="s">
        <v>50</v>
      </c>
      <c r="B22" s="5" t="n">
        <v>1019</v>
      </c>
      <c r="C22" s="5" t="n">
        <v>1000</v>
      </c>
    </row>
    <row r="23" spans="1:3">
      <c r="A23" s="4" t="s">
        <v>51</v>
      </c>
      <c r="B23" s="5" t="n">
        <v>9953</v>
      </c>
      <c r="C23" s="5" t="n">
        <v>6033</v>
      </c>
    </row>
    <row r="24" spans="1:3">
      <c r="A24" s="4" t="s">
        <v>52</v>
      </c>
      <c r="B24" s="5" t="n">
        <v>26236</v>
      </c>
      <c r="C24" s="5" t="n">
        <v>31782</v>
      </c>
    </row>
    <row r="25" spans="1:3">
      <c r="A25" s="3" t="s">
        <v>53</v>
      </c>
    </row>
    <row r="26" spans="1:3">
      <c r="A26" s="4" t="s">
        <v>54</v>
      </c>
      <c r="B26" s="5" t="n">
        <v>776684</v>
      </c>
      <c r="C26" s="5" t="n">
        <v>422649</v>
      </c>
    </row>
    <row r="27" spans="1:3">
      <c r="A27" s="4" t="s">
        <v>55</v>
      </c>
      <c r="B27" s="5" t="n">
        <v>5099</v>
      </c>
      <c r="C27" s="5" t="n">
        <v>4064</v>
      </c>
    </row>
    <row r="28" spans="1:3">
      <c r="A28" s="4" t="s">
        <v>56</v>
      </c>
      <c r="B28" s="5" t="n">
        <v>15977</v>
      </c>
      <c r="C28" s="5" t="n">
        <v>14260</v>
      </c>
    </row>
    <row r="29" spans="1:3">
      <c r="A29" s="4" t="s">
        <v>57</v>
      </c>
      <c r="B29" s="5" t="n">
        <v>797760</v>
      </c>
      <c r="C29" s="5" t="n">
        <v>440973</v>
      </c>
    </row>
    <row r="30" spans="1:3">
      <c r="A30" s="3" t="s">
        <v>58</v>
      </c>
    </row>
    <row r="31" spans="1:3">
      <c r="A31" s="4" t="s">
        <v>59</v>
      </c>
      <c r="B31" s="5" t="n">
        <v>-130427</v>
      </c>
      <c r="C31" s="5" t="n">
        <v>-29225</v>
      </c>
    </row>
    <row r="32" spans="1:3">
      <c r="A32" s="4" t="s">
        <v>60</v>
      </c>
      <c r="B32" s="5" t="n">
        <v>693569</v>
      </c>
      <c r="C32" s="5" t="n">
        <v>443530</v>
      </c>
    </row>
    <row r="33" spans="1:3">
      <c r="A33" s="4" t="s">
        <v>61</v>
      </c>
    </row>
    <row r="34" spans="1:3">
      <c r="A34" s="3" t="s">
        <v>58</v>
      </c>
    </row>
    <row r="35" spans="1:3">
      <c r="A35" s="4" t="s">
        <v>59</v>
      </c>
      <c r="B35" s="5" t="n">
        <v>172875</v>
      </c>
      <c r="C35" s="5" t="n">
        <v>174378</v>
      </c>
    </row>
    <row r="36" spans="1:3">
      <c r="A36" s="4" t="s">
        <v>62</v>
      </c>
    </row>
    <row r="37" spans="1:3">
      <c r="A37" s="3" t="s">
        <v>58</v>
      </c>
    </row>
    <row r="38" spans="1:3">
      <c r="A38" s="4" t="s">
        <v>59</v>
      </c>
      <c r="B38" s="5" t="n">
        <v>-296427</v>
      </c>
      <c r="C38" s="5" t="n">
        <v>-197206</v>
      </c>
    </row>
    <row r="39" spans="1:3">
      <c r="A39" s="4" t="s">
        <v>63</v>
      </c>
    </row>
    <row r="40" spans="1:3">
      <c r="A40" s="3" t="s">
        <v>58</v>
      </c>
    </row>
    <row r="41" spans="1:3">
      <c r="A41" s="4" t="s">
        <v>59</v>
      </c>
      <c r="B41" s="7" t="n">
        <v>-6875</v>
      </c>
      <c r="C41" s="7" t="n">
        <v>-6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row r="6" spans="1:2">
      <c r="A6" s="4" t="s">
        <v>210</v>
      </c>
      <c r="B6" s="4" t="s">
        <v>211</v>
      </c>
    </row>
    <row r="7" spans="1:2">
      <c r="A7" s="4" t="s">
        <v>34</v>
      </c>
      <c r="B7" s="4" t="s">
        <v>212</v>
      </c>
    </row>
    <row r="8" spans="1:2">
      <c r="A8" s="4" t="s">
        <v>178</v>
      </c>
      <c r="B8" s="4" t="s">
        <v>213</v>
      </c>
    </row>
    <row r="9" spans="1:2">
      <c r="A9" s="4" t="s">
        <v>190</v>
      </c>
      <c r="B9" s="4" t="s">
        <v>214</v>
      </c>
    </row>
    <row r="10" spans="1:2">
      <c r="A10" s="4" t="s">
        <v>215</v>
      </c>
      <c r="B10" s="4" t="s">
        <v>216</v>
      </c>
    </row>
    <row r="11" spans="1:2">
      <c r="A11" s="4" t="s">
        <v>193</v>
      </c>
      <c r="B11" s="4" t="s">
        <v>217</v>
      </c>
    </row>
    <row r="12" spans="1:2">
      <c r="A12" s="4" t="s">
        <v>218</v>
      </c>
      <c r="B12"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16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16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79</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18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29</v>
      </c>
    </row>
    <row r="2" spans="1:3">
      <c r="A2" s="4" t="s">
        <v>65</v>
      </c>
      <c r="B2" s="5" t="n">
        <v>497861</v>
      </c>
      <c r="C2" s="5" t="n">
        <v>497604</v>
      </c>
    </row>
    <row r="3" spans="1:3">
      <c r="A3" s="4" t="s">
        <v>66</v>
      </c>
      <c r="B3" s="5" t="n">
        <v>497861</v>
      </c>
      <c r="C3" s="5" t="n">
        <v>497604</v>
      </c>
    </row>
    <row r="4" spans="1:3">
      <c r="A4" s="4" t="s">
        <v>67</v>
      </c>
    </row>
    <row r="5" spans="1:3">
      <c r="A5" s="4" t="s">
        <v>68</v>
      </c>
      <c r="B5" s="5" t="n">
        <v>9101137</v>
      </c>
      <c r="C5" s="5" t="n">
        <v>9088587</v>
      </c>
    </row>
    <row r="6" spans="1:3">
      <c r="A6" s="4" t="s">
        <v>69</v>
      </c>
      <c r="B6" s="5" t="n">
        <v>9101137</v>
      </c>
      <c r="C6" s="5" t="n">
        <v>9088587</v>
      </c>
    </row>
    <row r="7" spans="1:3">
      <c r="A7" s="4" t="s">
        <v>70</v>
      </c>
    </row>
    <row r="8" spans="1:3">
      <c r="A8" s="4" t="s">
        <v>68</v>
      </c>
      <c r="B8" s="5" t="n">
        <v>15294046</v>
      </c>
      <c r="C8" s="5" t="n">
        <v>15294046</v>
      </c>
    </row>
    <row r="9" spans="1:3">
      <c r="A9" s="4" t="s">
        <v>69</v>
      </c>
      <c r="B9" s="5" t="n">
        <v>15294046</v>
      </c>
      <c r="C9" s="5" t="n">
        <v>152940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3</v>
      </c>
    </row>
    <row r="3" spans="1:3">
      <c r="A3" s="3" t="s">
        <v>158</v>
      </c>
    </row>
    <row r="4" spans="1:3">
      <c r="A4" s="4" t="s">
        <v>128</v>
      </c>
      <c r="B4" s="7" t="n">
        <v>957</v>
      </c>
      <c r="C4" s="7" t="n">
        <v>7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80"/>
    <col customWidth="1" max="3" min="3" width="53"/>
    <col customWidth="1" max="4" min="4" width="23"/>
    <col customWidth="1" max="5" min="5" width="21"/>
    <col customWidth="1" max="6" min="6" width="21"/>
  </cols>
  <sheetData>
    <row r="1" spans="1:6">
      <c r="A1" s="1" t="s">
        <v>263</v>
      </c>
      <c r="C1" s="2" t="s">
        <v>264</v>
      </c>
      <c r="D1" s="2" t="s">
        <v>265</v>
      </c>
      <c r="E1" s="2" t="s">
        <v>266</v>
      </c>
      <c r="F1" s="2" t="s">
        <v>267</v>
      </c>
    </row>
    <row r="2" spans="1:6">
      <c r="A2" s="3" t="s">
        <v>268</v>
      </c>
    </row>
    <row r="3" spans="1:6">
      <c r="A3" s="4" t="s">
        <v>38</v>
      </c>
      <c r="E3" s="7" t="n">
        <v>314670</v>
      </c>
      <c r="F3" s="7" t="n">
        <v>255068</v>
      </c>
    </row>
    <row r="4" spans="1:6">
      <c r="A4" s="4" t="s">
        <v>43</v>
      </c>
      <c r="E4" s="5" t="n">
        <v>155840</v>
      </c>
      <c r="F4" s="5" t="n">
        <v>15917</v>
      </c>
    </row>
    <row r="5" spans="1:6">
      <c r="A5" s="4" t="s">
        <v>269</v>
      </c>
      <c r="E5" s="7" t="n">
        <v>693569</v>
      </c>
      <c r="F5" s="7" t="n">
        <v>443530</v>
      </c>
    </row>
    <row r="6" spans="1:6">
      <c r="A6" s="4" t="s">
        <v>270</v>
      </c>
    </row>
    <row r="7" spans="1:6">
      <c r="A7" s="3" t="s">
        <v>268</v>
      </c>
    </row>
    <row r="8" spans="1:6">
      <c r="A8" s="4" t="s">
        <v>271</v>
      </c>
      <c r="C8" s="7" t="n">
        <v>170800</v>
      </c>
    </row>
    <row r="9" spans="1:6">
      <c r="A9" s="4" t="s">
        <v>272</v>
      </c>
      <c r="C9" s="5" t="n">
        <v>75</v>
      </c>
    </row>
    <row r="10" spans="1:6">
      <c r="A10" s="4" t="s">
        <v>273</v>
      </c>
      <c r="C10" s="5" t="n">
        <v>4</v>
      </c>
    </row>
    <row r="11" spans="1:6">
      <c r="A11" s="4" t="s">
        <v>274</v>
      </c>
      <c r="C11" s="7" t="n">
        <v>98800</v>
      </c>
    </row>
    <row r="12" spans="1:6">
      <c r="A12" s="4" t="s">
        <v>275</v>
      </c>
      <c r="C12" s="5" t="n">
        <v>72000</v>
      </c>
    </row>
    <row r="13" spans="1:6">
      <c r="A13" s="4" t="s">
        <v>55</v>
      </c>
      <c r="C13" s="5" t="n">
        <v>800</v>
      </c>
    </row>
    <row r="14" spans="1:6">
      <c r="A14" s="4" t="s">
        <v>276</v>
      </c>
      <c r="C14" s="5" t="n">
        <v>400</v>
      </c>
    </row>
    <row r="15" spans="1:6">
      <c r="A15" s="4" t="s">
        <v>43</v>
      </c>
      <c r="C15" s="7" t="n">
        <v>144200</v>
      </c>
    </row>
    <row r="16" spans="1:6">
      <c r="A16" s="4" t="s">
        <v>277</v>
      </c>
    </row>
    <row r="17" spans="1:6">
      <c r="A17" s="3" t="s">
        <v>268</v>
      </c>
    </row>
    <row r="18" spans="1:6">
      <c r="A18" s="4" t="s">
        <v>278</v>
      </c>
      <c r="D18" s="5" t="n">
        <v>40</v>
      </c>
    </row>
    <row r="19" spans="1:6">
      <c r="A19" s="4" t="s">
        <v>271</v>
      </c>
      <c r="D19" s="7" t="n">
        <v>9000</v>
      </c>
    </row>
    <row r="20" spans="1:6">
      <c r="A20" s="4" t="s">
        <v>279</v>
      </c>
      <c r="C20" s="4" t="s">
        <v>280</v>
      </c>
    </row>
    <row r="21" spans="1:6">
      <c r="A21" s="4" t="s">
        <v>38</v>
      </c>
      <c r="D21" s="5" t="n">
        <v>6443</v>
      </c>
    </row>
    <row r="22" spans="1:6">
      <c r="A22" s="4" t="s">
        <v>43</v>
      </c>
      <c r="B22" s="4" t="s">
        <v>281</v>
      </c>
      <c r="D22" s="5" t="n">
        <v>2560</v>
      </c>
    </row>
    <row r="23" spans="1:6">
      <c r="A23" s="4" t="s">
        <v>269</v>
      </c>
      <c r="D23" s="7" t="n">
        <v>9003</v>
      </c>
    </row>
    <row r="24" spans="1:6"/>
    <row r="25" spans="1:6">
      <c r="A25" s="4" t="s">
        <v>281</v>
      </c>
      <c r="B25" s="4" t="s">
        <v>282</v>
      </c>
    </row>
  </sheetData>
  <mergeCells count="3">
    <mergeCell ref="A1:B1"/>
    <mergeCell ref="A24:E24"/>
    <mergeCell ref="B25:E2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28"/>
  </cols>
  <sheetData>
    <row r="1" spans="1:4">
      <c r="A1" s="1" t="s">
        <v>283</v>
      </c>
      <c r="C1" s="2" t="s">
        <v>284</v>
      </c>
      <c r="D1" s="2" t="s">
        <v>285</v>
      </c>
    </row>
    <row r="2" spans="1:4">
      <c r="A2" s="3" t="s">
        <v>286</v>
      </c>
    </row>
    <row r="3" spans="1:4">
      <c r="A3" s="4" t="s">
        <v>287</v>
      </c>
      <c r="D3" s="4" t="s">
        <v>288</v>
      </c>
    </row>
    <row r="4" spans="1:4">
      <c r="A4" s="4" t="s">
        <v>289</v>
      </c>
    </row>
    <row r="5" spans="1:4">
      <c r="A5" s="3" t="s">
        <v>286</v>
      </c>
    </row>
    <row r="6" spans="1:4">
      <c r="A6" s="4" t="s">
        <v>290</v>
      </c>
      <c r="B6" s="4" t="s">
        <v>281</v>
      </c>
      <c r="C6" s="9" t="n">
        <v>0.05</v>
      </c>
    </row>
    <row r="7" spans="1:4">
      <c r="A7" s="4" t="s">
        <v>291</v>
      </c>
    </row>
    <row r="8" spans="1:4">
      <c r="A8" s="3" t="s">
        <v>286</v>
      </c>
    </row>
    <row r="9" spans="1:4">
      <c r="A9" s="4" t="s">
        <v>290</v>
      </c>
      <c r="B9" s="4" t="s">
        <v>281</v>
      </c>
      <c r="C9" s="9" t="n">
        <v>0.05</v>
      </c>
    </row>
    <row r="10" spans="1:4">
      <c r="A10" s="4" t="s">
        <v>292</v>
      </c>
      <c r="C10" s="5" t="n">
        <v>104300</v>
      </c>
    </row>
    <row r="11" spans="1:4">
      <c r="A11" s="4" t="s">
        <v>293</v>
      </c>
    </row>
    <row r="12" spans="1:4">
      <c r="A12" s="3" t="s">
        <v>286</v>
      </c>
    </row>
    <row r="13" spans="1:4">
      <c r="A13" s="4" t="s">
        <v>290</v>
      </c>
      <c r="B13" s="4" t="s">
        <v>281</v>
      </c>
      <c r="C13" s="9" t="n">
        <v>0.4</v>
      </c>
    </row>
    <row r="14" spans="1:4">
      <c r="A14" s="4" t="s">
        <v>292</v>
      </c>
      <c r="C14" s="5" t="n">
        <v>4500</v>
      </c>
    </row>
    <row r="15" spans="1:4">
      <c r="A15" s="4" t="s">
        <v>294</v>
      </c>
    </row>
    <row r="16" spans="1:4">
      <c r="A16" s="3" t="s">
        <v>286</v>
      </c>
    </row>
    <row r="17" spans="1:4">
      <c r="A17" s="4" t="s">
        <v>290</v>
      </c>
      <c r="B17" s="4" t="s">
        <v>281</v>
      </c>
      <c r="C17" s="9" t="n">
        <v>0.66</v>
      </c>
    </row>
    <row r="18" spans="1:4">
      <c r="A18" s="4" t="s">
        <v>292</v>
      </c>
      <c r="C18" s="5" t="n">
        <v>29250</v>
      </c>
    </row>
    <row r="19" spans="1:4">
      <c r="A19" s="4" t="s">
        <v>295</v>
      </c>
    </row>
    <row r="20" spans="1:4">
      <c r="A20" s="3" t="s">
        <v>286</v>
      </c>
    </row>
    <row r="21" spans="1:4">
      <c r="A21" s="4" t="s">
        <v>290</v>
      </c>
      <c r="B21" s="4" t="s">
        <v>281</v>
      </c>
      <c r="C21" s="9" t="n">
        <v>8.300000000000001</v>
      </c>
    </row>
    <row r="22" spans="1:4">
      <c r="A22" s="4" t="s">
        <v>296</v>
      </c>
    </row>
    <row r="23" spans="1:4">
      <c r="A23" s="3" t="s">
        <v>286</v>
      </c>
    </row>
    <row r="24" spans="1:4">
      <c r="A24" s="4" t="s">
        <v>297</v>
      </c>
      <c r="B24" s="4" t="s">
        <v>281</v>
      </c>
      <c r="C24" s="7" t="n">
        <v>1374630</v>
      </c>
    </row>
    <row r="25" spans="1:4">
      <c r="A25" s="4" t="s">
        <v>298</v>
      </c>
    </row>
    <row r="26" spans="1:4">
      <c r="A26" s="3" t="s">
        <v>286</v>
      </c>
    </row>
    <row r="27" spans="1:4">
      <c r="A27" s="4" t="s">
        <v>297</v>
      </c>
      <c r="B27" s="4" t="s">
        <v>281</v>
      </c>
      <c r="C27" s="7" t="n">
        <v>456490</v>
      </c>
    </row>
    <row r="28" spans="1:4">
      <c r="A28" s="4" t="s">
        <v>299</v>
      </c>
    </row>
    <row r="29" spans="1:4">
      <c r="A29" s="3" t="s">
        <v>286</v>
      </c>
    </row>
    <row r="30" spans="1:4">
      <c r="A30" s="4" t="s">
        <v>292</v>
      </c>
      <c r="C30" s="5" t="n">
        <v>65000</v>
      </c>
    </row>
    <row r="31" spans="1:4">
      <c r="A31" s="4" t="s">
        <v>300</v>
      </c>
    </row>
    <row r="32" spans="1:4">
      <c r="A32" s="3" t="s">
        <v>286</v>
      </c>
    </row>
    <row r="33" spans="1:4">
      <c r="A33" s="4" t="s">
        <v>301</v>
      </c>
      <c r="C33" s="4" t="s">
        <v>302</v>
      </c>
    </row>
    <row r="34" spans="1:4">
      <c r="A34" s="4" t="s">
        <v>303</v>
      </c>
    </row>
    <row r="35" spans="1:4">
      <c r="A35" s="3" t="s">
        <v>286</v>
      </c>
    </row>
    <row r="36" spans="1:4">
      <c r="A36" s="4" t="s">
        <v>301</v>
      </c>
      <c r="B36" s="4" t="s">
        <v>304</v>
      </c>
      <c r="C36" s="4" t="s">
        <v>305</v>
      </c>
    </row>
    <row r="37" spans="1:4">
      <c r="A37" s="4" t="s">
        <v>306</v>
      </c>
    </row>
    <row r="38" spans="1:4">
      <c r="A38" s="3" t="s">
        <v>286</v>
      </c>
    </row>
    <row r="39" spans="1:4">
      <c r="A39" s="4" t="s">
        <v>301</v>
      </c>
      <c r="B39" s="4" t="s">
        <v>304</v>
      </c>
      <c r="C39" s="4" t="s">
        <v>305</v>
      </c>
    </row>
    <row r="40" spans="1:4">
      <c r="A40" s="4" t="s">
        <v>307</v>
      </c>
    </row>
    <row r="41" spans="1:4">
      <c r="A41" s="3" t="s">
        <v>286</v>
      </c>
    </row>
    <row r="42" spans="1:4">
      <c r="A42" s="4" t="s">
        <v>301</v>
      </c>
      <c r="B42" s="4" t="s">
        <v>304</v>
      </c>
      <c r="C42" s="4" t="s">
        <v>305</v>
      </c>
    </row>
    <row r="43" spans="1:4">
      <c r="A43" s="4" t="s">
        <v>308</v>
      </c>
    </row>
    <row r="44" spans="1:4">
      <c r="A44" s="3" t="s">
        <v>286</v>
      </c>
    </row>
    <row r="45" spans="1:4">
      <c r="A45" s="4" t="s">
        <v>301</v>
      </c>
      <c r="B45" s="4" t="s">
        <v>304</v>
      </c>
      <c r="C45" s="4" t="s">
        <v>305</v>
      </c>
    </row>
    <row r="46" spans="1:4">
      <c r="A46" s="4" t="s">
        <v>292</v>
      </c>
      <c r="C46" s="5" t="n">
        <v>2380</v>
      </c>
    </row>
    <row r="47" spans="1:4">
      <c r="A47" s="4" t="s">
        <v>309</v>
      </c>
    </row>
    <row r="48" spans="1:4">
      <c r="A48" s="3" t="s">
        <v>286</v>
      </c>
    </row>
    <row r="49" spans="1:4">
      <c r="A49" s="4" t="s">
        <v>301</v>
      </c>
      <c r="B49" s="4" t="s">
        <v>304</v>
      </c>
      <c r="C49" s="4" t="s">
        <v>305</v>
      </c>
    </row>
    <row r="50" spans="1:4">
      <c r="A50" s="4" t="s">
        <v>310</v>
      </c>
    </row>
    <row r="51" spans="1:4">
      <c r="A51" s="3" t="s">
        <v>286</v>
      </c>
    </row>
    <row r="52" spans="1:4">
      <c r="A52" s="4" t="s">
        <v>301</v>
      </c>
      <c r="B52" s="4" t="s">
        <v>304</v>
      </c>
      <c r="C52" s="4" t="s">
        <v>305</v>
      </c>
    </row>
    <row r="53" spans="1:4">
      <c r="A53" s="4" t="s">
        <v>311</v>
      </c>
    </row>
    <row r="54" spans="1:4">
      <c r="A54" s="3" t="s">
        <v>286</v>
      </c>
    </row>
    <row r="55" spans="1:4">
      <c r="A55" s="4" t="s">
        <v>301</v>
      </c>
      <c r="B55" s="4" t="s">
        <v>304</v>
      </c>
      <c r="C55" s="4" t="s">
        <v>305</v>
      </c>
    </row>
    <row r="56" spans="1:4">
      <c r="A56" s="4" t="s">
        <v>290</v>
      </c>
      <c r="B56" s="4" t="s">
        <v>281</v>
      </c>
      <c r="C56" s="9" t="n">
        <v>0.71</v>
      </c>
    </row>
    <row r="57" spans="1:4">
      <c r="A57" s="4" t="s">
        <v>312</v>
      </c>
    </row>
    <row r="58" spans="1:4">
      <c r="A58" s="3" t="s">
        <v>286</v>
      </c>
    </row>
    <row r="59" spans="1:4">
      <c r="A59" s="4" t="s">
        <v>301</v>
      </c>
      <c r="C59" s="4" t="s">
        <v>288</v>
      </c>
    </row>
    <row r="60" spans="1:4">
      <c r="A60" s="4" t="s">
        <v>313</v>
      </c>
    </row>
    <row r="61" spans="1:4">
      <c r="A61" s="3" t="s">
        <v>286</v>
      </c>
    </row>
    <row r="62" spans="1:4">
      <c r="A62" s="4" t="s">
        <v>301</v>
      </c>
      <c r="B62" s="4" t="s">
        <v>304</v>
      </c>
      <c r="C62" s="4" t="s">
        <v>302</v>
      </c>
    </row>
    <row r="63" spans="1:4">
      <c r="A63" s="4" t="s">
        <v>314</v>
      </c>
    </row>
    <row r="64" spans="1:4">
      <c r="A64" s="3" t="s">
        <v>286</v>
      </c>
    </row>
    <row r="65" spans="1:4">
      <c r="A65" s="4" t="s">
        <v>301</v>
      </c>
      <c r="B65" s="4" t="s">
        <v>304</v>
      </c>
      <c r="C65" s="4" t="s">
        <v>302</v>
      </c>
    </row>
    <row r="66" spans="1:4">
      <c r="A66" s="4" t="s">
        <v>315</v>
      </c>
    </row>
    <row r="67" spans="1:4">
      <c r="A67" s="3" t="s">
        <v>286</v>
      </c>
    </row>
    <row r="68" spans="1:4">
      <c r="A68" s="4" t="s">
        <v>301</v>
      </c>
      <c r="B68" s="4" t="s">
        <v>304</v>
      </c>
      <c r="C68" s="4" t="s">
        <v>302</v>
      </c>
    </row>
    <row r="69" spans="1:4">
      <c r="A69" s="4" t="s">
        <v>316</v>
      </c>
    </row>
    <row r="70" spans="1:4">
      <c r="A70" s="3" t="s">
        <v>286</v>
      </c>
    </row>
    <row r="71" spans="1:4">
      <c r="A71" s="4" t="s">
        <v>301</v>
      </c>
      <c r="B71" s="4" t="s">
        <v>304</v>
      </c>
      <c r="C71" s="4" t="s">
        <v>302</v>
      </c>
    </row>
    <row r="72" spans="1:4">
      <c r="A72" s="4" t="s">
        <v>292</v>
      </c>
      <c r="C72" s="5" t="n">
        <v>1020</v>
      </c>
    </row>
    <row r="73" spans="1:4">
      <c r="A73" s="4" t="s">
        <v>317</v>
      </c>
    </row>
    <row r="74" spans="1:4">
      <c r="A74" s="3" t="s">
        <v>286</v>
      </c>
    </row>
    <row r="75" spans="1:4">
      <c r="A75" s="4" t="s">
        <v>301</v>
      </c>
      <c r="B75" s="4" t="s">
        <v>304</v>
      </c>
      <c r="C75" s="4" t="s">
        <v>302</v>
      </c>
    </row>
    <row r="76" spans="1:4">
      <c r="A76" s="4" t="s">
        <v>318</v>
      </c>
    </row>
    <row r="77" spans="1:4">
      <c r="A77" s="3" t="s">
        <v>286</v>
      </c>
    </row>
    <row r="78" spans="1:4">
      <c r="A78" s="4" t="s">
        <v>301</v>
      </c>
      <c r="B78" s="4" t="s">
        <v>304</v>
      </c>
      <c r="C78" s="4" t="s">
        <v>302</v>
      </c>
    </row>
    <row r="79" spans="1:4">
      <c r="A79" s="4" t="s">
        <v>319</v>
      </c>
    </row>
    <row r="80" spans="1:4">
      <c r="A80" s="3" t="s">
        <v>286</v>
      </c>
    </row>
    <row r="81" spans="1:4">
      <c r="A81" s="4" t="s">
        <v>301</v>
      </c>
      <c r="B81" s="4" t="s">
        <v>304</v>
      </c>
      <c r="C81" s="4" t="s">
        <v>302</v>
      </c>
    </row>
    <row r="82" spans="1:4">
      <c r="A82" s="4" t="s">
        <v>290</v>
      </c>
      <c r="B82" s="4" t="s">
        <v>281</v>
      </c>
      <c r="C82" s="9" t="n">
        <v>0.5</v>
      </c>
    </row>
    <row r="83" spans="1:4">
      <c r="A83" s="4" t="s">
        <v>320</v>
      </c>
    </row>
    <row r="84" spans="1:4">
      <c r="A84" s="3" t="s">
        <v>286</v>
      </c>
    </row>
    <row r="85" spans="1:4">
      <c r="A85" s="4" t="s">
        <v>301</v>
      </c>
      <c r="D85" s="4" t="s">
        <v>302</v>
      </c>
    </row>
    <row r="86" spans="1:4">
      <c r="A86" s="4" t="s">
        <v>287</v>
      </c>
      <c r="D86" s="4" t="s">
        <v>288</v>
      </c>
    </row>
    <row r="87" spans="1:4">
      <c r="A87" s="4" t="s">
        <v>321</v>
      </c>
    </row>
    <row r="88" spans="1:4">
      <c r="A88" s="3" t="s">
        <v>286</v>
      </c>
    </row>
    <row r="89" spans="1:4">
      <c r="A89" s="4" t="s">
        <v>290</v>
      </c>
      <c r="D89" s="9" t="n">
        <v>0.66</v>
      </c>
    </row>
    <row r="90" spans="1:4">
      <c r="A90" s="4" t="s">
        <v>322</v>
      </c>
    </row>
    <row r="91" spans="1:4">
      <c r="A91" s="3" t="s">
        <v>286</v>
      </c>
    </row>
    <row r="92" spans="1:4">
      <c r="A92" s="4" t="s">
        <v>290</v>
      </c>
      <c r="D92" s="9" t="n">
        <v>0.05</v>
      </c>
    </row>
    <row r="93" spans="1:4">
      <c r="A93" s="4" t="s">
        <v>323</v>
      </c>
    </row>
    <row r="94" spans="1:4">
      <c r="A94" s="3" t="s">
        <v>286</v>
      </c>
    </row>
    <row r="95" spans="1:4">
      <c r="A95" s="4" t="s">
        <v>301</v>
      </c>
      <c r="D95" s="4" t="s">
        <v>302</v>
      </c>
    </row>
    <row r="96" spans="1:4">
      <c r="A96" s="4" t="s">
        <v>287</v>
      </c>
      <c r="D96" s="4" t="s">
        <v>288</v>
      </c>
    </row>
    <row r="97" spans="1:4">
      <c r="A97" s="4" t="s">
        <v>324</v>
      </c>
    </row>
    <row r="98" spans="1:4">
      <c r="A98" s="3" t="s">
        <v>286</v>
      </c>
    </row>
    <row r="99" spans="1:4">
      <c r="A99" s="4" t="s">
        <v>290</v>
      </c>
      <c r="D99" s="9" t="n">
        <v>8.300000000000001</v>
      </c>
    </row>
    <row r="100" spans="1:4">
      <c r="A100" s="4" t="s">
        <v>325</v>
      </c>
    </row>
    <row r="101" spans="1:4">
      <c r="A101" s="3" t="s">
        <v>286</v>
      </c>
    </row>
    <row r="102" spans="1:4">
      <c r="A102" s="4" t="s">
        <v>301</v>
      </c>
      <c r="D102" s="4" t="s">
        <v>302</v>
      </c>
    </row>
    <row r="103" spans="1:4">
      <c r="A103" s="4" t="s">
        <v>287</v>
      </c>
      <c r="D103" s="4" t="s">
        <v>288</v>
      </c>
    </row>
    <row r="104" spans="1:4">
      <c r="A104" s="4" t="s">
        <v>326</v>
      </c>
    </row>
    <row r="105" spans="1:4">
      <c r="A105" s="3" t="s">
        <v>286</v>
      </c>
    </row>
    <row r="106" spans="1:4">
      <c r="A106" s="4" t="s">
        <v>290</v>
      </c>
      <c r="D106" s="9" t="n">
        <v>0.71</v>
      </c>
    </row>
    <row r="107" spans="1:4">
      <c r="A107" s="4" t="s">
        <v>327</v>
      </c>
    </row>
    <row r="108" spans="1:4">
      <c r="A108" s="3" t="s">
        <v>286</v>
      </c>
    </row>
    <row r="109" spans="1:4">
      <c r="A109" s="4" t="s">
        <v>290</v>
      </c>
      <c r="D109" s="9" t="n">
        <v>0.5</v>
      </c>
    </row>
    <row r="110" spans="1:4">
      <c r="A110" s="4" t="s">
        <v>328</v>
      </c>
    </row>
    <row r="111" spans="1:4">
      <c r="A111" s="3" t="s">
        <v>286</v>
      </c>
    </row>
    <row r="112" spans="1:4">
      <c r="A112" s="4" t="s">
        <v>329</v>
      </c>
      <c r="D112" s="7" t="n">
        <v>3900000</v>
      </c>
    </row>
    <row r="113" spans="1:4"/>
    <row r="114" spans="1:4">
      <c r="A114" s="4" t="s">
        <v>281</v>
      </c>
      <c r="B114" s="4" t="s">
        <v>330</v>
      </c>
    </row>
    <row r="115" spans="1:4">
      <c r="A115" s="4" t="s">
        <v>304</v>
      </c>
      <c r="B115" s="4" t="s">
        <v>331</v>
      </c>
    </row>
  </sheetData>
  <mergeCells count="4">
    <mergeCell ref="A1:B1"/>
    <mergeCell ref="A113:C113"/>
    <mergeCell ref="B114:C114"/>
    <mergeCell ref="B115:C1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s>
  <sheetData>
    <row r="1" spans="1:16">
      <c r="A1" s="1" t="s">
        <v>332</v>
      </c>
      <c r="B1" s="2" t="s">
        <v>333</v>
      </c>
      <c r="C1" s="2" t="s">
        <v>334</v>
      </c>
      <c r="D1" s="2" t="s">
        <v>335</v>
      </c>
      <c r="E1" s="2" t="s">
        <v>336</v>
      </c>
      <c r="F1" s="2" t="s">
        <v>337</v>
      </c>
      <c r="G1" s="2" t="s">
        <v>338</v>
      </c>
      <c r="H1" s="2" t="s">
        <v>339</v>
      </c>
      <c r="I1" s="2" t="s">
        <v>340</v>
      </c>
      <c r="J1" s="2" t="s">
        <v>341</v>
      </c>
      <c r="K1" s="2" t="s">
        <v>342</v>
      </c>
      <c r="L1" s="2" t="s">
        <v>343</v>
      </c>
      <c r="M1" s="2" t="s">
        <v>2</v>
      </c>
      <c r="N1" s="2" t="s">
        <v>73</v>
      </c>
      <c r="O1" s="2" t="s">
        <v>2</v>
      </c>
      <c r="P1" s="2" t="s">
        <v>73</v>
      </c>
    </row>
    <row r="2" spans="1:16">
      <c r="A2" s="3" t="s">
        <v>286</v>
      </c>
    </row>
    <row r="3" spans="1:16">
      <c r="A3" s="4" t="s">
        <v>344</v>
      </c>
      <c r="B3" s="7" t="n">
        <v>24984</v>
      </c>
      <c r="D3" s="7" t="n">
        <v>23997</v>
      </c>
      <c r="E3" s="7" t="n">
        <v>24000</v>
      </c>
      <c r="F3" s="7" t="n">
        <v>22777</v>
      </c>
      <c r="G3" s="7" t="n">
        <v>22270</v>
      </c>
      <c r="H3" s="7" t="n">
        <v>21800</v>
      </c>
      <c r="I3" s="7" t="n">
        <v>21000</v>
      </c>
      <c r="L3" s="7" t="n">
        <v>20500</v>
      </c>
    </row>
    <row r="4" spans="1:16">
      <c r="A4" s="4" t="s">
        <v>141</v>
      </c>
      <c r="O4" s="7" t="n">
        <v>3183</v>
      </c>
      <c r="P4" s="7" t="n">
        <v>4254</v>
      </c>
    </row>
    <row r="5" spans="1:16">
      <c r="A5" s="4" t="s">
        <v>345</v>
      </c>
      <c r="M5" s="7" t="n">
        <v>200</v>
      </c>
      <c r="N5" s="7" t="n">
        <v>-100</v>
      </c>
      <c r="O5" s="5" t="n">
        <v>300</v>
      </c>
      <c r="P5" s="5" t="n">
        <v>300</v>
      </c>
    </row>
    <row r="6" spans="1:16">
      <c r="A6" s="4" t="s">
        <v>346</v>
      </c>
    </row>
    <row r="7" spans="1:16">
      <c r="A7" s="3" t="s">
        <v>286</v>
      </c>
    </row>
    <row r="8" spans="1:16">
      <c r="A8" s="4" t="s">
        <v>344</v>
      </c>
      <c r="C8" s="7" t="n">
        <v>18000</v>
      </c>
      <c r="H8" s="7" t="n">
        <v>15400</v>
      </c>
      <c r="I8" s="7" t="n">
        <v>14700</v>
      </c>
      <c r="J8" s="7" t="n">
        <v>17200</v>
      </c>
      <c r="K8" s="7" t="n">
        <v>16200</v>
      </c>
      <c r="L8" s="7" t="n">
        <v>14200</v>
      </c>
    </row>
    <row r="9" spans="1:16">
      <c r="A9" s="4" t="s">
        <v>347</v>
      </c>
    </row>
    <row r="10" spans="1:16">
      <c r="A10" s="3" t="s">
        <v>286</v>
      </c>
    </row>
    <row r="11" spans="1:16">
      <c r="A11" s="4" t="s">
        <v>348</v>
      </c>
      <c r="M11" s="5" t="n">
        <v>1400</v>
      </c>
      <c r="O11" s="5" t="n">
        <v>8000</v>
      </c>
    </row>
    <row r="12" spans="1:16">
      <c r="A12" s="4" t="s">
        <v>349</v>
      </c>
    </row>
    <row r="13" spans="1:16">
      <c r="A13" s="3" t="s">
        <v>286</v>
      </c>
    </row>
    <row r="14" spans="1:16">
      <c r="A14" s="4" t="s">
        <v>141</v>
      </c>
      <c r="M14" s="7" t="n">
        <v>500</v>
      </c>
      <c r="N14" s="7" t="n">
        <v>400</v>
      </c>
      <c r="O14" s="7" t="n">
        <v>3200</v>
      </c>
      <c r="P14" s="7" t="n">
        <v>4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50</v>
      </c>
      <c r="B1" s="2" t="s">
        <v>333</v>
      </c>
      <c r="C1" s="2" t="s">
        <v>334</v>
      </c>
      <c r="D1" s="2" t="s">
        <v>335</v>
      </c>
      <c r="E1" s="2" t="s">
        <v>336</v>
      </c>
      <c r="F1" s="2" t="s">
        <v>337</v>
      </c>
      <c r="G1" s="2" t="s">
        <v>338</v>
      </c>
      <c r="H1" s="2" t="s">
        <v>339</v>
      </c>
      <c r="I1" s="2" t="s">
        <v>340</v>
      </c>
      <c r="J1" s="2" t="s">
        <v>341</v>
      </c>
      <c r="K1" s="2" t="s">
        <v>342</v>
      </c>
      <c r="L1" s="2" t="s">
        <v>343</v>
      </c>
      <c r="M1" s="2" t="s">
        <v>2</v>
      </c>
      <c r="N1" s="2" t="s">
        <v>73</v>
      </c>
      <c r="O1" s="2" t="s">
        <v>2</v>
      </c>
      <c r="P1" s="2" t="s">
        <v>73</v>
      </c>
      <c r="Q1" s="2" t="s">
        <v>29</v>
      </c>
    </row>
    <row r="2" spans="1:17">
      <c r="A2" s="3" t="s">
        <v>286</v>
      </c>
    </row>
    <row r="3" spans="1:17">
      <c r="A3" s="4" t="s">
        <v>33</v>
      </c>
      <c r="M3" s="7" t="n">
        <v>51235</v>
      </c>
      <c r="O3" s="7" t="n">
        <v>51235</v>
      </c>
      <c r="Q3" s="7" t="n">
        <v>1124</v>
      </c>
    </row>
    <row r="4" spans="1:17">
      <c r="A4" s="4" t="s">
        <v>344</v>
      </c>
      <c r="B4" s="7" t="n">
        <v>24984</v>
      </c>
      <c r="D4" s="7" t="n">
        <v>23997</v>
      </c>
      <c r="E4" s="7" t="n">
        <v>24000</v>
      </c>
      <c r="F4" s="7" t="n">
        <v>22777</v>
      </c>
      <c r="G4" s="7" t="n">
        <v>22270</v>
      </c>
      <c r="H4" s="7" t="n">
        <v>21800</v>
      </c>
      <c r="I4" s="7" t="n">
        <v>21000</v>
      </c>
      <c r="L4" s="7" t="n">
        <v>20500</v>
      </c>
    </row>
    <row r="5" spans="1:17">
      <c r="A5" s="4" t="s">
        <v>75</v>
      </c>
      <c r="M5" s="5" t="n">
        <v>63835</v>
      </c>
      <c r="N5" s="7" t="n">
        <v>40131</v>
      </c>
      <c r="O5" s="5" t="n">
        <v>178559</v>
      </c>
      <c r="P5" s="7" t="n">
        <v>116574</v>
      </c>
    </row>
    <row r="6" spans="1:17">
      <c r="A6" s="4" t="s">
        <v>346</v>
      </c>
    </row>
    <row r="7" spans="1:17">
      <c r="A7" s="3" t="s">
        <v>286</v>
      </c>
    </row>
    <row r="8" spans="1:17">
      <c r="A8" s="4" t="s">
        <v>351</v>
      </c>
      <c r="M8" s="5" t="n">
        <v>63835</v>
      </c>
      <c r="N8" s="5" t="n">
        <v>40131</v>
      </c>
    </row>
    <row r="9" spans="1:17">
      <c r="A9" s="4" t="s">
        <v>344</v>
      </c>
      <c r="C9" s="7" t="n">
        <v>18000</v>
      </c>
      <c r="H9" s="7" t="n">
        <v>15400</v>
      </c>
      <c r="I9" s="7" t="n">
        <v>14700</v>
      </c>
      <c r="J9" s="7" t="n">
        <v>17200</v>
      </c>
      <c r="K9" s="7" t="n">
        <v>16200</v>
      </c>
      <c r="L9" s="7" t="n">
        <v>14200</v>
      </c>
    </row>
    <row r="10" spans="1:17">
      <c r="A10" s="4" t="s">
        <v>75</v>
      </c>
      <c r="O10" s="5" t="n">
        <v>178559</v>
      </c>
      <c r="P10" s="5" t="n">
        <v>116574</v>
      </c>
    </row>
    <row r="11" spans="1:17">
      <c r="A11" s="4" t="s">
        <v>83</v>
      </c>
      <c r="M11" s="5" t="n">
        <v>774</v>
      </c>
      <c r="N11" s="5" t="n">
        <v>2073</v>
      </c>
      <c r="O11" s="5" t="n">
        <v>4236</v>
      </c>
      <c r="P11" s="5" t="n">
        <v>5327</v>
      </c>
    </row>
    <row r="12" spans="1:17">
      <c r="A12" s="4" t="s">
        <v>352</v>
      </c>
    </row>
    <row r="13" spans="1:17">
      <c r="A13" s="3" t="s">
        <v>286</v>
      </c>
    </row>
    <row r="14" spans="1:17">
      <c r="A14" s="4" t="s">
        <v>353</v>
      </c>
      <c r="M14" s="5" t="n">
        <v>86944</v>
      </c>
      <c r="N14" s="5" t="n">
        <v>9232</v>
      </c>
      <c r="O14" s="5" t="n">
        <v>269976</v>
      </c>
      <c r="P14" s="5" t="n">
        <v>26412</v>
      </c>
    </row>
    <row r="15" spans="1:17">
      <c r="A15" s="4" t="s">
        <v>354</v>
      </c>
    </row>
    <row r="16" spans="1:17">
      <c r="A16" s="3" t="s">
        <v>286</v>
      </c>
    </row>
    <row r="17" spans="1:17">
      <c r="A17" s="4" t="s">
        <v>353</v>
      </c>
      <c r="M17" s="5" t="n">
        <v>10314</v>
      </c>
      <c r="N17" s="7" t="n">
        <v>7275</v>
      </c>
      <c r="O17" s="5" t="n">
        <v>29225</v>
      </c>
      <c r="P17" s="7" t="n">
        <v>20756</v>
      </c>
    </row>
    <row r="18" spans="1:17">
      <c r="A18" s="4" t="s">
        <v>355</v>
      </c>
    </row>
    <row r="19" spans="1:17">
      <c r="A19" s="3" t="s">
        <v>286</v>
      </c>
    </row>
    <row r="20" spans="1:17">
      <c r="A20" s="4" t="s">
        <v>348</v>
      </c>
      <c r="M20" s="7" t="n">
        <v>1400</v>
      </c>
      <c r="O20" s="7" t="n">
        <v>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3"/>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56</v>
      </c>
      <c r="B1" s="2" t="s">
        <v>357</v>
      </c>
      <c r="C1" s="2" t="s">
        <v>333</v>
      </c>
      <c r="D1" s="2" t="s">
        <v>334</v>
      </c>
      <c r="E1" s="2" t="s">
        <v>335</v>
      </c>
      <c r="F1" s="2" t="s">
        <v>336</v>
      </c>
      <c r="G1" s="2" t="s">
        <v>337</v>
      </c>
      <c r="H1" s="2" t="s">
        <v>338</v>
      </c>
      <c r="I1" s="2" t="s">
        <v>339</v>
      </c>
      <c r="J1" s="2" t="s">
        <v>340</v>
      </c>
      <c r="K1" s="2" t="s">
        <v>341</v>
      </c>
      <c r="L1" s="2" t="s">
        <v>342</v>
      </c>
      <c r="M1" s="2" t="s">
        <v>343</v>
      </c>
      <c r="N1" s="2" t="s">
        <v>2</v>
      </c>
      <c r="O1" s="2" t="s">
        <v>73</v>
      </c>
      <c r="P1" s="2" t="s">
        <v>2</v>
      </c>
      <c r="Q1" s="2" t="s">
        <v>73</v>
      </c>
      <c r="R1" s="2" t="s">
        <v>29</v>
      </c>
    </row>
    <row r="2" spans="1:18">
      <c r="A2" s="3" t="s">
        <v>286</v>
      </c>
    </row>
    <row r="3" spans="1:18">
      <c r="A3" s="4" t="s">
        <v>345</v>
      </c>
      <c r="N3" s="7" t="n">
        <v>200</v>
      </c>
      <c r="O3" s="7" t="n">
        <v>-100</v>
      </c>
      <c r="P3" s="7" t="n">
        <v>300</v>
      </c>
      <c r="Q3" s="7" t="n">
        <v>300</v>
      </c>
    </row>
    <row r="4" spans="1:18">
      <c r="A4" s="4" t="s">
        <v>344</v>
      </c>
      <c r="C4" s="7" t="n">
        <v>24984</v>
      </c>
      <c r="E4" s="7" t="n">
        <v>23997</v>
      </c>
      <c r="F4" s="7" t="n">
        <v>24000</v>
      </c>
      <c r="G4" s="7" t="n">
        <v>22777</v>
      </c>
      <c r="H4" s="7" t="n">
        <v>22270</v>
      </c>
      <c r="I4" s="7" t="n">
        <v>21800</v>
      </c>
      <c r="J4" s="7" t="n">
        <v>21000</v>
      </c>
      <c r="M4" s="7" t="n">
        <v>20500</v>
      </c>
    </row>
    <row r="5" spans="1:18">
      <c r="A5" s="4" t="s">
        <v>33</v>
      </c>
      <c r="N5" s="7" t="n">
        <v>51235</v>
      </c>
      <c r="P5" s="7" t="n">
        <v>51235</v>
      </c>
      <c r="R5" s="7" t="n">
        <v>1124</v>
      </c>
    </row>
    <row r="6" spans="1:18">
      <c r="A6" s="4" t="s">
        <v>358</v>
      </c>
    </row>
    <row r="7" spans="1:18">
      <c r="A7" s="3" t="s">
        <v>286</v>
      </c>
    </row>
    <row r="8" spans="1:18">
      <c r="A8" s="4" t="s">
        <v>344</v>
      </c>
      <c r="B8" s="7" t="n">
        <v>25960</v>
      </c>
    </row>
    <row r="9" spans="1:18">
      <c r="A9" s="4" t="s">
        <v>346</v>
      </c>
    </row>
    <row r="10" spans="1:18">
      <c r="A10" s="3" t="s">
        <v>286</v>
      </c>
    </row>
    <row r="11" spans="1:18">
      <c r="A11" s="4" t="s">
        <v>344</v>
      </c>
      <c r="D11" s="7" t="n">
        <v>18000</v>
      </c>
      <c r="I11" s="7" t="n">
        <v>15400</v>
      </c>
      <c r="J11" s="7" t="n">
        <v>14700</v>
      </c>
      <c r="K11" s="7" t="n">
        <v>17200</v>
      </c>
      <c r="L11" s="7" t="n">
        <v>16200</v>
      </c>
      <c r="M11" s="7" t="n">
        <v>14200</v>
      </c>
    </row>
    <row r="12" spans="1:18">
      <c r="A12" s="4" t="s">
        <v>359</v>
      </c>
    </row>
    <row r="13" spans="1:18">
      <c r="A13" s="3" t="s">
        <v>286</v>
      </c>
    </row>
    <row r="14" spans="1:18">
      <c r="A14" s="4" t="s">
        <v>360</v>
      </c>
      <c r="B14" s="7" t="n">
        <v>18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361</v>
      </c>
      <c r="C1" s="2" t="s">
        <v>72</v>
      </c>
      <c r="E1" s="2" t="s">
        <v>1</v>
      </c>
    </row>
    <row r="2" spans="1:6">
      <c r="C2" s="2" t="s">
        <v>2</v>
      </c>
      <c r="D2" s="2" t="s">
        <v>73</v>
      </c>
      <c r="E2" s="2" t="s">
        <v>2</v>
      </c>
      <c r="F2" s="2" t="s">
        <v>73</v>
      </c>
    </row>
    <row r="3" spans="1:6">
      <c r="A3" s="3" t="s">
        <v>362</v>
      </c>
    </row>
    <row r="4" spans="1:6">
      <c r="A4" s="4" t="s">
        <v>77</v>
      </c>
      <c r="C4" s="7" t="n">
        <v>164110</v>
      </c>
      <c r="D4" s="7" t="n">
        <v>130626</v>
      </c>
      <c r="E4" s="7" t="n">
        <v>498311</v>
      </c>
      <c r="F4" s="7" t="n">
        <v>386868</v>
      </c>
    </row>
    <row r="5" spans="1:6">
      <c r="A5" s="4" t="s">
        <v>109</v>
      </c>
      <c r="E5" s="5" t="n">
        <v>4207</v>
      </c>
      <c r="F5" s="5" t="n">
        <v>0</v>
      </c>
    </row>
    <row r="6" spans="1:6">
      <c r="A6" s="4" t="s">
        <v>363</v>
      </c>
    </row>
    <row r="7" spans="1:6">
      <c r="A7" s="3" t="s">
        <v>362</v>
      </c>
    </row>
    <row r="8" spans="1:6">
      <c r="A8" s="4" t="s">
        <v>77</v>
      </c>
      <c r="C8" s="5" t="n">
        <v>3717</v>
      </c>
      <c r="E8" s="5" t="n">
        <v>12484</v>
      </c>
    </row>
    <row r="9" spans="1:6">
      <c r="A9" s="4" t="s">
        <v>364</v>
      </c>
    </row>
    <row r="10" spans="1:6">
      <c r="A10" s="3" t="s">
        <v>362</v>
      </c>
    </row>
    <row r="11" spans="1:6">
      <c r="A11" s="4" t="s">
        <v>77</v>
      </c>
      <c r="B11" s="4" t="s">
        <v>281</v>
      </c>
      <c r="C11" s="5" t="n">
        <v>39457</v>
      </c>
      <c r="E11" s="5" t="n">
        <v>106661</v>
      </c>
    </row>
    <row r="12" spans="1:6">
      <c r="A12" s="4" t="s">
        <v>365</v>
      </c>
    </row>
    <row r="13" spans="1:6">
      <c r="A13" s="3" t="s">
        <v>362</v>
      </c>
    </row>
    <row r="14" spans="1:6">
      <c r="A14" s="4" t="s">
        <v>77</v>
      </c>
      <c r="C14" s="5" t="n">
        <v>96558</v>
      </c>
      <c r="E14" s="5" t="n">
        <v>307268</v>
      </c>
    </row>
    <row r="15" spans="1:6">
      <c r="A15" s="4" t="s">
        <v>366</v>
      </c>
    </row>
    <row r="16" spans="1:6">
      <c r="A16" s="3" t="s">
        <v>362</v>
      </c>
    </row>
    <row r="17" spans="1:6">
      <c r="A17" s="4" t="s">
        <v>77</v>
      </c>
      <c r="C17" s="5" t="n">
        <v>9017</v>
      </c>
      <c r="E17" s="5" t="n">
        <v>30045</v>
      </c>
    </row>
    <row r="18" spans="1:6">
      <c r="A18" s="4" t="s">
        <v>367</v>
      </c>
    </row>
    <row r="19" spans="1:6">
      <c r="A19" s="3" t="s">
        <v>362</v>
      </c>
    </row>
    <row r="20" spans="1:6">
      <c r="A20" s="4" t="s">
        <v>77</v>
      </c>
      <c r="C20" s="5" t="n">
        <v>15361</v>
      </c>
      <c r="E20" s="5" t="n">
        <v>41853</v>
      </c>
    </row>
    <row r="21" spans="1:6">
      <c r="A21" s="4" t="s">
        <v>368</v>
      </c>
    </row>
    <row r="22" spans="1:6">
      <c r="A22" s="3" t="s">
        <v>362</v>
      </c>
    </row>
    <row r="23" spans="1:6">
      <c r="A23" s="4" t="s">
        <v>77</v>
      </c>
      <c r="C23" s="5" t="n">
        <v>39785</v>
      </c>
      <c r="D23" s="5" t="n">
        <v>30982</v>
      </c>
      <c r="E23" s="5" t="n">
        <v>111242</v>
      </c>
      <c r="F23" s="5" t="n">
        <v>89882</v>
      </c>
    </row>
    <row r="24" spans="1:6">
      <c r="A24" s="4" t="s">
        <v>369</v>
      </c>
    </row>
    <row r="25" spans="1:6">
      <c r="A25" s="3" t="s">
        <v>362</v>
      </c>
    </row>
    <row r="26" spans="1:6">
      <c r="A26" s="4" t="s">
        <v>77</v>
      </c>
      <c r="C26" s="5" t="n">
        <v>3653</v>
      </c>
      <c r="E26" s="5" t="n">
        <v>11618</v>
      </c>
    </row>
    <row r="27" spans="1:6">
      <c r="A27" s="4" t="s">
        <v>370</v>
      </c>
    </row>
    <row r="28" spans="1:6">
      <c r="A28" s="3" t="s">
        <v>362</v>
      </c>
    </row>
    <row r="29" spans="1:6">
      <c r="A29" s="4" t="s">
        <v>77</v>
      </c>
      <c r="B29" s="4" t="s">
        <v>281</v>
      </c>
      <c r="C29" s="5" t="n">
        <v>24536</v>
      </c>
      <c r="E29" s="5" t="n">
        <v>67593</v>
      </c>
    </row>
    <row r="30" spans="1:6">
      <c r="A30" s="4" t="s">
        <v>371</v>
      </c>
    </row>
    <row r="31" spans="1:6">
      <c r="A31" s="3" t="s">
        <v>362</v>
      </c>
    </row>
    <row r="32" spans="1:6">
      <c r="A32" s="4" t="s">
        <v>77</v>
      </c>
      <c r="C32" s="5" t="n">
        <v>0</v>
      </c>
      <c r="E32" s="5" t="n">
        <v>0</v>
      </c>
    </row>
    <row r="33" spans="1:6">
      <c r="A33" s="4" t="s">
        <v>372</v>
      </c>
    </row>
    <row r="34" spans="1:6">
      <c r="A34" s="3" t="s">
        <v>362</v>
      </c>
    </row>
    <row r="35" spans="1:6">
      <c r="A35" s="4" t="s">
        <v>77</v>
      </c>
      <c r="C35" s="5" t="n">
        <v>0</v>
      </c>
      <c r="E35" s="5" t="n">
        <v>0</v>
      </c>
    </row>
    <row r="36" spans="1:6">
      <c r="A36" s="4" t="s">
        <v>373</v>
      </c>
    </row>
    <row r="37" spans="1:6">
      <c r="A37" s="3" t="s">
        <v>362</v>
      </c>
    </row>
    <row r="38" spans="1:6">
      <c r="A38" s="4" t="s">
        <v>77</v>
      </c>
      <c r="C38" s="5" t="n">
        <v>11596</v>
      </c>
      <c r="E38" s="5" t="n">
        <v>32031</v>
      </c>
    </row>
    <row r="39" spans="1:6">
      <c r="A39" s="4" t="s">
        <v>374</v>
      </c>
    </row>
    <row r="40" spans="1:6">
      <c r="A40" s="3" t="s">
        <v>362</v>
      </c>
    </row>
    <row r="41" spans="1:6">
      <c r="A41" s="4" t="s">
        <v>77</v>
      </c>
      <c r="C41" s="5" t="n">
        <v>124325</v>
      </c>
      <c r="D41" s="7" t="n">
        <v>99644</v>
      </c>
      <c r="E41" s="5" t="n">
        <v>387069</v>
      </c>
      <c r="F41" s="7" t="n">
        <v>296986</v>
      </c>
    </row>
    <row r="42" spans="1:6">
      <c r="A42" s="4" t="s">
        <v>375</v>
      </c>
    </row>
    <row r="43" spans="1:6">
      <c r="A43" s="3" t="s">
        <v>362</v>
      </c>
    </row>
    <row r="44" spans="1:6">
      <c r="A44" s="4" t="s">
        <v>77</v>
      </c>
      <c r="C44" s="5" t="n">
        <v>64</v>
      </c>
      <c r="E44" s="5" t="n">
        <v>866</v>
      </c>
    </row>
    <row r="45" spans="1:6">
      <c r="A45" s="4" t="s">
        <v>376</v>
      </c>
    </row>
    <row r="46" spans="1:6">
      <c r="A46" s="3" t="s">
        <v>362</v>
      </c>
    </row>
    <row r="47" spans="1:6">
      <c r="A47" s="4" t="s">
        <v>77</v>
      </c>
      <c r="B47" s="4" t="s">
        <v>281</v>
      </c>
      <c r="C47" s="5" t="n">
        <v>14921</v>
      </c>
      <c r="E47" s="5" t="n">
        <v>39068</v>
      </c>
    </row>
    <row r="48" spans="1:6">
      <c r="A48" s="4" t="s">
        <v>377</v>
      </c>
    </row>
    <row r="49" spans="1:6">
      <c r="A49" s="3" t="s">
        <v>362</v>
      </c>
    </row>
    <row r="50" spans="1:6">
      <c r="A50" s="4" t="s">
        <v>77</v>
      </c>
      <c r="C50" s="5" t="n">
        <v>96558</v>
      </c>
      <c r="E50" s="5" t="n">
        <v>307268</v>
      </c>
    </row>
    <row r="51" spans="1:6">
      <c r="A51" s="4" t="s">
        <v>378</v>
      </c>
    </row>
    <row r="52" spans="1:6">
      <c r="A52" s="3" t="s">
        <v>362</v>
      </c>
    </row>
    <row r="53" spans="1:6">
      <c r="A53" s="4" t="s">
        <v>77</v>
      </c>
      <c r="C53" s="5" t="n">
        <v>9017</v>
      </c>
      <c r="E53" s="5" t="n">
        <v>30045</v>
      </c>
    </row>
    <row r="54" spans="1:6">
      <c r="A54" s="4" t="s">
        <v>379</v>
      </c>
    </row>
    <row r="55" spans="1:6">
      <c r="A55" s="3" t="s">
        <v>362</v>
      </c>
    </row>
    <row r="56" spans="1:6">
      <c r="A56" s="4" t="s">
        <v>77</v>
      </c>
      <c r="C56" s="7" t="n">
        <v>3765</v>
      </c>
      <c r="E56" s="7" t="n">
        <v>9822</v>
      </c>
    </row>
    <row r="57" spans="1:6"/>
    <row r="58" spans="1:6">
      <c r="A58" s="4" t="s">
        <v>281</v>
      </c>
      <c r="B58" s="4" t="s">
        <v>380</v>
      </c>
    </row>
  </sheetData>
  <mergeCells count="5">
    <mergeCell ref="A1:B2"/>
    <mergeCell ref="C1:D1"/>
    <mergeCell ref="E1:F1"/>
    <mergeCell ref="A57:E57"/>
    <mergeCell ref="B58:E5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3835</v>
      </c>
      <c r="C4" s="7" t="n">
        <v>40131</v>
      </c>
      <c r="D4" s="7" t="n">
        <v>178559</v>
      </c>
      <c r="E4" s="7" t="n">
        <v>116574</v>
      </c>
    </row>
    <row r="5" spans="1:5">
      <c r="A5" s="4" t="s">
        <v>76</v>
      </c>
      <c r="B5" s="5" t="n">
        <v>100275</v>
      </c>
      <c r="C5" s="5" t="n">
        <v>90495</v>
      </c>
      <c r="D5" s="5" t="n">
        <v>319752</v>
      </c>
      <c r="E5" s="5" t="n">
        <v>270294</v>
      </c>
    </row>
    <row r="6" spans="1:5">
      <c r="A6" s="4" t="s">
        <v>77</v>
      </c>
      <c r="B6" s="5" t="n">
        <v>164110</v>
      </c>
      <c r="C6" s="5" t="n">
        <v>130626</v>
      </c>
      <c r="D6" s="5" t="n">
        <v>498311</v>
      </c>
      <c r="E6" s="5" t="n">
        <v>386868</v>
      </c>
    </row>
    <row r="7" spans="1:5">
      <c r="A7" s="3" t="s">
        <v>78</v>
      </c>
    </row>
    <row r="8" spans="1:5">
      <c r="A8" s="4" t="s">
        <v>79</v>
      </c>
      <c r="B8" s="5" t="n">
        <v>105596</v>
      </c>
      <c r="C8" s="5" t="n">
        <v>89120</v>
      </c>
      <c r="D8" s="5" t="n">
        <v>330644</v>
      </c>
      <c r="E8" s="5" t="n">
        <v>266749</v>
      </c>
    </row>
    <row r="9" spans="1:5">
      <c r="A9" s="4" t="s">
        <v>80</v>
      </c>
      <c r="B9" s="5" t="n">
        <v>14489</v>
      </c>
      <c r="C9" s="5" t="n">
        <v>9940</v>
      </c>
      <c r="D9" s="5" t="n">
        <v>40501</v>
      </c>
      <c r="E9" s="5" t="n">
        <v>28789</v>
      </c>
    </row>
    <row r="10" spans="1:5">
      <c r="A10" s="4" t="s">
        <v>81</v>
      </c>
      <c r="B10" s="5" t="n">
        <v>6252</v>
      </c>
      <c r="C10" s="5" t="n">
        <v>4744</v>
      </c>
      <c r="D10" s="5" t="n">
        <v>18287</v>
      </c>
      <c r="E10" s="5" t="n">
        <v>14227</v>
      </c>
    </row>
    <row r="11" spans="1:5">
      <c r="A11" s="4" t="s">
        <v>82</v>
      </c>
      <c r="B11" s="5" t="n">
        <v>126337</v>
      </c>
      <c r="C11" s="5" t="n">
        <v>103804</v>
      </c>
      <c r="D11" s="5" t="n">
        <v>389432</v>
      </c>
      <c r="E11" s="5" t="n">
        <v>309765</v>
      </c>
    </row>
    <row r="12" spans="1:5">
      <c r="A12" s="4" t="s">
        <v>80</v>
      </c>
      <c r="B12" s="5" t="n">
        <v>906</v>
      </c>
      <c r="C12" s="5" t="n">
        <v>722</v>
      </c>
      <c r="D12" s="5" t="n">
        <v>2388</v>
      </c>
      <c r="E12" s="5" t="n">
        <v>2197</v>
      </c>
    </row>
    <row r="13" spans="1:5">
      <c r="A13" s="4" t="s">
        <v>83</v>
      </c>
      <c r="B13" s="5" t="n">
        <v>3076</v>
      </c>
      <c r="C13" s="5" t="n">
        <v>2751</v>
      </c>
      <c r="D13" s="5" t="n">
        <v>9798</v>
      </c>
      <c r="E13" s="5" t="n">
        <v>8255</v>
      </c>
    </row>
    <row r="14" spans="1:5">
      <c r="A14" s="4" t="s">
        <v>81</v>
      </c>
      <c r="B14" s="5" t="n">
        <v>450</v>
      </c>
      <c r="C14" s="5" t="n">
        <v>718</v>
      </c>
      <c r="D14" s="5" t="n">
        <v>1434</v>
      </c>
      <c r="E14" s="5" t="n">
        <v>2170</v>
      </c>
    </row>
    <row r="15" spans="1:5">
      <c r="A15" s="4" t="s">
        <v>84</v>
      </c>
      <c r="B15" s="5" t="n">
        <v>717</v>
      </c>
      <c r="C15" s="5" t="n">
        <v>-5</v>
      </c>
      <c r="D15" s="5" t="n">
        <v>648</v>
      </c>
      <c r="E15" s="5" t="n">
        <v>2</v>
      </c>
    </row>
    <row r="16" spans="1:5">
      <c r="A16" s="4" t="s">
        <v>85</v>
      </c>
      <c r="B16" s="5" t="n">
        <v>131486</v>
      </c>
      <c r="C16" s="5" t="n">
        <v>107990</v>
      </c>
      <c r="D16" s="5" t="n">
        <v>403700</v>
      </c>
      <c r="E16" s="5" t="n">
        <v>322389</v>
      </c>
    </row>
    <row r="17" spans="1:5">
      <c r="A17" s="4" t="s">
        <v>86</v>
      </c>
      <c r="B17" s="5" t="n">
        <v>32624</v>
      </c>
      <c r="C17" s="5" t="n">
        <v>22636</v>
      </c>
      <c r="D17" s="5" t="n">
        <v>94611</v>
      </c>
      <c r="E17" s="5" t="n">
        <v>64479</v>
      </c>
    </row>
    <row r="18" spans="1:5">
      <c r="A18" s="4" t="s">
        <v>87</v>
      </c>
      <c r="B18" s="5" t="n">
        <v>11108</v>
      </c>
      <c r="C18" s="5" t="n">
        <v>7124</v>
      </c>
      <c r="D18" s="5" t="n">
        <v>30096</v>
      </c>
      <c r="E18" s="5" t="n">
        <v>16657</v>
      </c>
    </row>
    <row r="19" spans="1:5">
      <c r="A19" s="4" t="s">
        <v>88</v>
      </c>
      <c r="B19" s="5" t="n">
        <v>-1924</v>
      </c>
      <c r="C19" s="5" t="n">
        <v>-1584</v>
      </c>
      <c r="D19" s="5" t="n">
        <v>-4681</v>
      </c>
      <c r="E19" s="5" t="n">
        <v>-3005</v>
      </c>
    </row>
    <row r="20" spans="1:5">
      <c r="A20" s="4" t="s">
        <v>89</v>
      </c>
      <c r="B20" s="5" t="n">
        <v>8</v>
      </c>
      <c r="C20" s="5" t="n">
        <v>-1</v>
      </c>
      <c r="D20" s="5" t="n">
        <v>8</v>
      </c>
      <c r="E20" s="5" t="n">
        <v>-1</v>
      </c>
    </row>
    <row r="21" spans="1:5">
      <c r="A21" s="4" t="s">
        <v>90</v>
      </c>
      <c r="B21" s="5" t="n">
        <v>9192</v>
      </c>
      <c r="C21" s="5" t="n">
        <v>5539</v>
      </c>
      <c r="D21" s="5" t="n">
        <v>25423</v>
      </c>
      <c r="E21" s="5" t="n">
        <v>13651</v>
      </c>
    </row>
    <row r="22" spans="1:5">
      <c r="A22" s="4" t="s">
        <v>91</v>
      </c>
      <c r="B22" s="5" t="n">
        <v>23432</v>
      </c>
      <c r="C22" s="5" t="n">
        <v>17097</v>
      </c>
      <c r="D22" s="5" t="n">
        <v>69188</v>
      </c>
      <c r="E22" s="5" t="n">
        <v>50828</v>
      </c>
    </row>
    <row r="23" spans="1:5">
      <c r="A23" s="4" t="s">
        <v>92</v>
      </c>
      <c r="B23" s="5" t="n">
        <v>106</v>
      </c>
      <c r="C23" s="5" t="n">
        <v>174</v>
      </c>
      <c r="D23" s="5" t="n">
        <v>285</v>
      </c>
      <c r="E23" s="5" t="n">
        <v>333</v>
      </c>
    </row>
    <row r="24" spans="1:5">
      <c r="A24" s="4" t="s">
        <v>93</v>
      </c>
      <c r="B24" s="5" t="n">
        <v>23326</v>
      </c>
      <c r="C24" s="5" t="n">
        <v>16923</v>
      </c>
      <c r="D24" s="5" t="n">
        <v>68903</v>
      </c>
      <c r="E24" s="5" t="n">
        <v>50495</v>
      </c>
    </row>
    <row r="25" spans="1:5">
      <c r="A25" s="4" t="s">
        <v>94</v>
      </c>
      <c r="B25" s="5" t="n">
        <v>23326</v>
      </c>
      <c r="C25" s="5" t="n">
        <v>16923</v>
      </c>
      <c r="D25" s="5" t="n">
        <v>68903</v>
      </c>
      <c r="E25" s="5" t="n">
        <v>50495</v>
      </c>
    </row>
    <row r="26" spans="1:5">
      <c r="A26" s="4" t="s">
        <v>95</v>
      </c>
      <c r="B26" s="5" t="n">
        <v>6636</v>
      </c>
      <c r="C26" s="5" t="n">
        <v>4745</v>
      </c>
      <c r="D26" s="5" t="n">
        <v>18478</v>
      </c>
      <c r="E26" s="5" t="n">
        <v>13406</v>
      </c>
    </row>
    <row r="27" spans="1:5">
      <c r="A27" s="4" t="s">
        <v>96</v>
      </c>
      <c r="B27" s="7" t="n">
        <v>16690</v>
      </c>
      <c r="C27" s="7" t="n">
        <v>12178</v>
      </c>
      <c r="D27" s="7" t="n">
        <v>50425</v>
      </c>
      <c r="E27" s="7" t="n">
        <v>37089</v>
      </c>
    </row>
    <row r="28" spans="1:5">
      <c r="A28" s="3" t="s">
        <v>97</v>
      </c>
    </row>
    <row r="29" spans="1:5">
      <c r="A29" s="4" t="s">
        <v>98</v>
      </c>
      <c r="B29" s="8" t="n">
        <v>0.79</v>
      </c>
      <c r="C29" s="8" t="n">
        <v>0.715</v>
      </c>
      <c r="D29" s="8" t="n">
        <v>2.31</v>
      </c>
      <c r="E29" s="8" t="n">
        <v>2.11</v>
      </c>
    </row>
    <row r="30" spans="1:5">
      <c r="A30" s="4" t="s">
        <v>99</v>
      </c>
    </row>
    <row r="31" spans="1:5">
      <c r="A31" s="3" t="s">
        <v>100</v>
      </c>
    </row>
    <row r="32" spans="1:5">
      <c r="A32" s="4" t="s">
        <v>101</v>
      </c>
      <c r="B32" s="9" t="n">
        <v>0.68</v>
      </c>
      <c r="C32" s="9" t="n">
        <v>0.5</v>
      </c>
      <c r="D32" s="9" t="n">
        <v>2.07</v>
      </c>
      <c r="E32" s="9" t="n">
        <v>1.52</v>
      </c>
    </row>
    <row r="33" spans="1:5">
      <c r="A33" s="4" t="s">
        <v>102</v>
      </c>
      <c r="B33" s="10" t="n">
        <v>0.68</v>
      </c>
      <c r="C33" s="10" t="n">
        <v>0.5</v>
      </c>
      <c r="D33" s="10" t="n">
        <v>2.07</v>
      </c>
      <c r="E33" s="10" t="n">
        <v>1.52</v>
      </c>
    </row>
    <row r="34" spans="1:5">
      <c r="A34" s="3" t="s">
        <v>97</v>
      </c>
    </row>
    <row r="35" spans="1:5">
      <c r="A35" s="4" t="s">
        <v>103</v>
      </c>
      <c r="B35" s="5" t="n">
        <v>24395183</v>
      </c>
      <c r="C35" s="5" t="n">
        <v>24361457</v>
      </c>
      <c r="D35" s="5" t="n">
        <v>24387995</v>
      </c>
      <c r="E35" s="5" t="n">
        <v>24341921</v>
      </c>
    </row>
    <row r="36" spans="1:5">
      <c r="A36" s="4" t="s">
        <v>104</v>
      </c>
      <c r="B36" s="5" t="n">
        <v>24401908</v>
      </c>
      <c r="C36" s="5" t="n">
        <v>24389582</v>
      </c>
      <c r="D36" s="5" t="n">
        <v>24395880</v>
      </c>
      <c r="E36" s="5" t="n">
        <v>243824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266</v>
      </c>
    </row>
    <row r="2" spans="1:2">
      <c r="A2" s="4" t="s">
        <v>382</v>
      </c>
    </row>
    <row r="3" spans="1:2">
      <c r="A3" s="3" t="s">
        <v>383</v>
      </c>
    </row>
    <row r="4" spans="1:2">
      <c r="A4" s="4" t="s">
        <v>384</v>
      </c>
      <c r="B4" s="7" t="n">
        <v>41162</v>
      </c>
    </row>
    <row r="5" spans="1:2">
      <c r="A5" s="4" t="s">
        <v>385</v>
      </c>
      <c r="B5" s="4" t="s">
        <v>386</v>
      </c>
    </row>
    <row r="6" spans="1:2">
      <c r="A6" s="4" t="s">
        <v>387</v>
      </c>
    </row>
    <row r="7" spans="1:2">
      <c r="A7" s="3" t="s">
        <v>383</v>
      </c>
    </row>
    <row r="8" spans="1:2">
      <c r="A8" s="4" t="s">
        <v>384</v>
      </c>
      <c r="B8" s="7" t="n">
        <v>164646</v>
      </c>
    </row>
    <row r="9" spans="1:2">
      <c r="A9" s="4" t="s">
        <v>385</v>
      </c>
      <c r="B9" s="4" t="s">
        <v>386</v>
      </c>
    </row>
    <row r="10" spans="1:2">
      <c r="A10" s="4" t="s">
        <v>388</v>
      </c>
    </row>
    <row r="11" spans="1:2">
      <c r="A11" s="3" t="s">
        <v>383</v>
      </c>
    </row>
    <row r="12" spans="1:2">
      <c r="A12" s="4" t="s">
        <v>384</v>
      </c>
      <c r="B12" s="7" t="n">
        <v>164295</v>
      </c>
    </row>
    <row r="13" spans="1:2">
      <c r="A13" s="4" t="s">
        <v>385</v>
      </c>
      <c r="B13" s="4" t="s">
        <v>386</v>
      </c>
    </row>
    <row r="14" spans="1:2">
      <c r="A14" s="4" t="s">
        <v>389</v>
      </c>
    </row>
    <row r="15" spans="1:2">
      <c r="A15" s="3" t="s">
        <v>383</v>
      </c>
    </row>
    <row r="16" spans="1:2">
      <c r="A16" s="4" t="s">
        <v>384</v>
      </c>
      <c r="B16" s="7" t="n">
        <v>153541</v>
      </c>
    </row>
    <row r="17" spans="1:2">
      <c r="A17" s="4" t="s">
        <v>385</v>
      </c>
      <c r="B17" s="4" t="s">
        <v>386</v>
      </c>
    </row>
    <row r="18" spans="1:2">
      <c r="A18" s="4" t="s">
        <v>390</v>
      </c>
    </row>
    <row r="19" spans="1:2">
      <c r="A19" s="3" t="s">
        <v>383</v>
      </c>
    </row>
    <row r="20" spans="1:2">
      <c r="A20" s="4" t="s">
        <v>384</v>
      </c>
      <c r="B20" s="7" t="n">
        <v>1158808</v>
      </c>
    </row>
    <row r="21" spans="1:2">
      <c r="A21" s="4" t="s">
        <v>385</v>
      </c>
      <c r="B21" s="4" t="s">
        <v>3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 customWidth="1" max="5" min="5" width="14"/>
  </cols>
  <sheetData>
    <row r="1" spans="1:5">
      <c r="A1" s="1" t="s">
        <v>392</v>
      </c>
      <c r="B1" s="2" t="s">
        <v>72</v>
      </c>
      <c r="C1" s="2" t="s">
        <v>1</v>
      </c>
    </row>
    <row r="2" spans="1:5">
      <c r="B2" s="2" t="s">
        <v>73</v>
      </c>
      <c r="C2" s="2" t="s">
        <v>73</v>
      </c>
      <c r="D2" s="2" t="s">
        <v>2</v>
      </c>
      <c r="E2" s="2" t="s">
        <v>29</v>
      </c>
    </row>
    <row r="3" spans="1:5">
      <c r="A3" s="3" t="s">
        <v>393</v>
      </c>
    </row>
    <row r="4" spans="1:5">
      <c r="A4" s="4" t="s">
        <v>394</v>
      </c>
      <c r="D4" s="7" t="n">
        <v>4198</v>
      </c>
      <c r="E4" s="7" t="n">
        <v>20855</v>
      </c>
    </row>
    <row r="5" spans="1:5">
      <c r="A5" s="4" t="s">
        <v>395</v>
      </c>
    </row>
    <row r="6" spans="1:5">
      <c r="A6" s="3" t="s">
        <v>393</v>
      </c>
    </row>
    <row r="7" spans="1:5">
      <c r="A7" s="4" t="s">
        <v>396</v>
      </c>
      <c r="B7" s="7" t="n">
        <v>-300</v>
      </c>
      <c r="C7" s="7" t="n">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17"/>
    <col customWidth="1" max="5" min="5" width="16"/>
  </cols>
  <sheetData>
    <row r="1" spans="1:5">
      <c r="A1" s="1" t="s">
        <v>397</v>
      </c>
      <c r="B1" s="2" t="s">
        <v>398</v>
      </c>
      <c r="C1" s="2" t="s">
        <v>2</v>
      </c>
      <c r="D1" s="2" t="s">
        <v>399</v>
      </c>
      <c r="E1" s="2" t="s">
        <v>29</v>
      </c>
    </row>
    <row r="2" spans="1:5">
      <c r="A2" s="3" t="s">
        <v>400</v>
      </c>
    </row>
    <row r="3" spans="1:5">
      <c r="A3" s="4" t="s">
        <v>401</v>
      </c>
      <c r="C3" s="4" t="s">
        <v>402</v>
      </c>
    </row>
    <row r="4" spans="1:5">
      <c r="A4" s="4" t="s">
        <v>403</v>
      </c>
    </row>
    <row r="5" spans="1:5">
      <c r="A5" s="3" t="s">
        <v>400</v>
      </c>
    </row>
    <row r="6" spans="1:5">
      <c r="A6" s="4" t="s">
        <v>404</v>
      </c>
      <c r="B6" s="4" t="s">
        <v>405</v>
      </c>
    </row>
    <row r="7" spans="1:5">
      <c r="A7" s="4" t="s">
        <v>406</v>
      </c>
    </row>
    <row r="8" spans="1:5">
      <c r="A8" s="3" t="s">
        <v>400</v>
      </c>
    </row>
    <row r="9" spans="1:5">
      <c r="A9" s="4" t="s">
        <v>404</v>
      </c>
      <c r="B9" s="4" t="s">
        <v>407</v>
      </c>
    </row>
    <row r="10" spans="1:5">
      <c r="A10" s="4" t="s">
        <v>408</v>
      </c>
    </row>
    <row r="11" spans="1:5">
      <c r="A11" s="3" t="s">
        <v>400</v>
      </c>
    </row>
    <row r="12" spans="1:5">
      <c r="A12" s="4" t="s">
        <v>404</v>
      </c>
      <c r="B12" s="4" t="s">
        <v>409</v>
      </c>
    </row>
    <row r="13" spans="1:5">
      <c r="A13" s="4" t="s">
        <v>410</v>
      </c>
    </row>
    <row r="14" spans="1:5">
      <c r="A14" s="3" t="s">
        <v>400</v>
      </c>
    </row>
    <row r="15" spans="1:5">
      <c r="A15" s="4" t="s">
        <v>404</v>
      </c>
      <c r="B15" s="4" t="s">
        <v>411</v>
      </c>
    </row>
    <row r="16" spans="1:5">
      <c r="A16" s="4" t="s">
        <v>412</v>
      </c>
    </row>
    <row r="17" spans="1:5">
      <c r="A17" s="3" t="s">
        <v>400</v>
      </c>
    </row>
    <row r="18" spans="1:5">
      <c r="A18" s="4" t="s">
        <v>413</v>
      </c>
      <c r="C18" s="7" t="n">
        <v>850000000</v>
      </c>
      <c r="E18" s="7" t="n">
        <v>700000000</v>
      </c>
    </row>
    <row r="19" spans="1:5">
      <c r="A19" s="4" t="s">
        <v>414</v>
      </c>
      <c r="E19" s="5" t="n">
        <v>100000000</v>
      </c>
    </row>
    <row r="20" spans="1:5">
      <c r="A20" s="4" t="s">
        <v>415</v>
      </c>
      <c r="D20" s="7" t="n">
        <v>1000000000</v>
      </c>
    </row>
    <row r="21" spans="1:5">
      <c r="A21" s="4" t="s">
        <v>416</v>
      </c>
      <c r="E21" s="7" t="n">
        <v>179900000</v>
      </c>
    </row>
    <row r="22" spans="1:5">
      <c r="A22" s="4" t="s">
        <v>417</v>
      </c>
    </row>
    <row r="23" spans="1:5">
      <c r="A23" s="3" t="s">
        <v>400</v>
      </c>
    </row>
    <row r="24" spans="1:5">
      <c r="A24" s="4" t="s">
        <v>413</v>
      </c>
      <c r="B24" s="7" t="n">
        <v>700000000</v>
      </c>
    </row>
    <row r="25" spans="1:5">
      <c r="A25" s="4" t="s">
        <v>418</v>
      </c>
      <c r="C25" s="4" t="s">
        <v>419</v>
      </c>
    </row>
    <row r="26" spans="1:5">
      <c r="A26" s="4" t="s">
        <v>420</v>
      </c>
      <c r="C26" s="7" t="n">
        <v>102000000</v>
      </c>
    </row>
    <row r="27" spans="1:5">
      <c r="A27" s="4" t="s">
        <v>416</v>
      </c>
      <c r="C27" s="5" t="n">
        <v>533200000</v>
      </c>
    </row>
    <row r="28" spans="1:5">
      <c r="A28" s="4" t="s">
        <v>421</v>
      </c>
      <c r="C28" s="5" t="n">
        <v>0</v>
      </c>
    </row>
    <row r="29" spans="1:5">
      <c r="A29" s="4" t="s">
        <v>422</v>
      </c>
      <c r="C29" s="7" t="n">
        <v>316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23</v>
      </c>
      <c r="B1" s="2" t="s">
        <v>424</v>
      </c>
      <c r="C1" s="2" t="s">
        <v>2</v>
      </c>
      <c r="D1" s="2" t="s">
        <v>29</v>
      </c>
    </row>
    <row r="2" spans="1:4">
      <c r="A2" s="3" t="s">
        <v>425</v>
      </c>
    </row>
    <row r="3" spans="1:4">
      <c r="A3" s="4" t="s">
        <v>426</v>
      </c>
      <c r="B3" s="7" t="n">
        <v>250000000</v>
      </c>
    </row>
    <row r="4" spans="1:4">
      <c r="A4" s="4" t="s">
        <v>427</v>
      </c>
      <c r="B4" s="4" t="s">
        <v>428</v>
      </c>
    </row>
    <row r="5" spans="1:4">
      <c r="A5" s="4" t="s">
        <v>429</v>
      </c>
      <c r="C5" s="4" t="s">
        <v>430</v>
      </c>
    </row>
    <row r="6" spans="1:4">
      <c r="A6" s="4" t="s">
        <v>431</v>
      </c>
      <c r="C6" s="7" t="n">
        <v>250000000</v>
      </c>
    </row>
    <row r="7" spans="1:4">
      <c r="A7" s="4" t="s">
        <v>432</v>
      </c>
      <c r="C7" s="5" t="n">
        <v>4900000</v>
      </c>
      <c r="D7" s="7" t="n">
        <v>5500000</v>
      </c>
    </row>
    <row r="8" spans="1:4">
      <c r="A8" s="4" t="s">
        <v>433</v>
      </c>
      <c r="C8" s="7" t="n">
        <v>1600000</v>
      </c>
      <c r="D8" s="7" t="n">
        <v>1700000</v>
      </c>
    </row>
    <row r="9" spans="1:4">
      <c r="A9" s="4" t="s">
        <v>434</v>
      </c>
    </row>
    <row r="10" spans="1:4">
      <c r="A10" s="3" t="s">
        <v>425</v>
      </c>
    </row>
    <row r="11" spans="1:4">
      <c r="A11" s="4" t="s">
        <v>435</v>
      </c>
      <c r="B11" s="4" t="s">
        <v>436</v>
      </c>
    </row>
    <row r="12" spans="1:4">
      <c r="A12" s="4" t="s">
        <v>437</v>
      </c>
      <c r="B12" s="4" t="s">
        <v>438</v>
      </c>
    </row>
    <row r="13" spans="1:4">
      <c r="A13" s="4" t="s">
        <v>439</v>
      </c>
    </row>
    <row r="14" spans="1:4">
      <c r="A14" s="3" t="s">
        <v>425</v>
      </c>
    </row>
    <row r="15" spans="1:4">
      <c r="A15" s="4" t="s">
        <v>437</v>
      </c>
      <c r="B15" s="4" t="s">
        <v>440</v>
      </c>
    </row>
    <row r="16" spans="1:4">
      <c r="A16" s="4" t="s">
        <v>441</v>
      </c>
    </row>
    <row r="17" spans="1:4">
      <c r="A17" s="3" t="s">
        <v>425</v>
      </c>
    </row>
    <row r="18" spans="1:4">
      <c r="A18" s="4" t="s">
        <v>437</v>
      </c>
      <c r="B18" s="4" t="s">
        <v>442</v>
      </c>
    </row>
    <row r="19" spans="1:4">
      <c r="A19" s="4" t="s">
        <v>443</v>
      </c>
    </row>
    <row r="20" spans="1:4">
      <c r="A20" s="3" t="s">
        <v>425</v>
      </c>
    </row>
    <row r="21" spans="1:4">
      <c r="A21" s="4" t="s">
        <v>437</v>
      </c>
      <c r="B21" s="4" t="s">
        <v>444</v>
      </c>
    </row>
    <row r="22" spans="1:4">
      <c r="A22" s="4" t="s">
        <v>445</v>
      </c>
    </row>
    <row r="23" spans="1:4">
      <c r="A23" s="3" t="s">
        <v>425</v>
      </c>
    </row>
    <row r="24" spans="1:4">
      <c r="A24" s="4" t="s">
        <v>437</v>
      </c>
      <c r="B24" s="4" t="s">
        <v>4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2</v>
      </c>
      <c r="D1" s="2" t="s">
        <v>1</v>
      </c>
    </row>
    <row r="2" spans="1:5">
      <c r="B2" s="2" t="s">
        <v>2</v>
      </c>
      <c r="C2" s="2" t="s">
        <v>73</v>
      </c>
      <c r="D2" s="2" t="s">
        <v>2</v>
      </c>
      <c r="E2" s="2" t="s">
        <v>73</v>
      </c>
    </row>
    <row r="3" spans="1:5">
      <c r="A3" s="3" t="s">
        <v>179</v>
      </c>
    </row>
    <row r="4" spans="1:5">
      <c r="A4" s="4" t="s">
        <v>448</v>
      </c>
      <c r="B4" s="4" t="s">
        <v>156</v>
      </c>
      <c r="C4" s="4" t="s">
        <v>156</v>
      </c>
      <c r="D4" s="4" t="s">
        <v>156</v>
      </c>
      <c r="E4" s="4" t="s">
        <v>156</v>
      </c>
    </row>
    <row r="5" spans="1:5">
      <c r="A5" s="4" t="s">
        <v>449</v>
      </c>
      <c r="D5" s="11" t="n">
        <v>0.431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0</v>
      </c>
      <c r="C1" s="2" t="s">
        <v>72</v>
      </c>
      <c r="E1" s="2" t="s">
        <v>1</v>
      </c>
    </row>
    <row r="2" spans="1:6">
      <c r="C2" s="2" t="s">
        <v>2</v>
      </c>
      <c r="D2" s="2" t="s">
        <v>73</v>
      </c>
      <c r="E2" s="2" t="s">
        <v>2</v>
      </c>
      <c r="F2" s="2" t="s">
        <v>73</v>
      </c>
    </row>
    <row r="3" spans="1:6">
      <c r="A3" s="3" t="s">
        <v>451</v>
      </c>
    </row>
    <row r="4" spans="1:6">
      <c r="A4" s="4" t="s">
        <v>93</v>
      </c>
      <c r="C4" s="7" t="n">
        <v>23326</v>
      </c>
      <c r="D4" s="7" t="n">
        <v>16923</v>
      </c>
      <c r="E4" s="7" t="n">
        <v>68903</v>
      </c>
      <c r="F4" s="7" t="n">
        <v>50495</v>
      </c>
    </row>
    <row r="5" spans="1:6">
      <c r="A5" s="4" t="s">
        <v>452</v>
      </c>
      <c r="C5" s="5" t="n">
        <v>19272</v>
      </c>
      <c r="D5" s="5" t="n">
        <v>17418</v>
      </c>
      <c r="E5" s="5" t="n">
        <v>56343</v>
      </c>
      <c r="F5" s="5" t="n">
        <v>51380</v>
      </c>
    </row>
    <row r="6" spans="1:6">
      <c r="A6" s="4" t="s">
        <v>453</v>
      </c>
      <c r="C6" s="7" t="n">
        <v>-2634</v>
      </c>
      <c r="D6" s="7" t="n">
        <v>-5347</v>
      </c>
      <c r="E6" s="7" t="n">
        <v>-6038</v>
      </c>
      <c r="F6" s="7" t="n">
        <v>-14582</v>
      </c>
    </row>
    <row r="7" spans="1:6">
      <c r="A7" s="3" t="s">
        <v>454</v>
      </c>
    </row>
    <row r="8" spans="1:6">
      <c r="A8" s="4" t="s">
        <v>448</v>
      </c>
      <c r="C8" s="4" t="s">
        <v>156</v>
      </c>
      <c r="D8" s="4" t="s">
        <v>156</v>
      </c>
      <c r="E8" s="4" t="s">
        <v>156</v>
      </c>
      <c r="F8" s="4" t="s">
        <v>156</v>
      </c>
    </row>
    <row r="9" spans="1:6">
      <c r="A9" s="4" t="s">
        <v>449</v>
      </c>
      <c r="E9" s="11" t="n">
        <v>0.43125</v>
      </c>
    </row>
    <row r="10" spans="1:6">
      <c r="A10" s="4" t="s">
        <v>455</v>
      </c>
      <c r="C10" s="5" t="n">
        <v>1776</v>
      </c>
      <c r="D10" s="5" t="n">
        <v>0</v>
      </c>
      <c r="E10" s="5" t="n">
        <v>1776</v>
      </c>
      <c r="F10" s="5" t="n">
        <v>10090</v>
      </c>
    </row>
    <row r="11" spans="1:6">
      <c r="A11" s="4" t="s">
        <v>99</v>
      </c>
    </row>
    <row r="12" spans="1:6">
      <c r="A12" s="3" t="s">
        <v>451</v>
      </c>
    </row>
    <row r="13" spans="1:6">
      <c r="A13" s="4" t="s">
        <v>103</v>
      </c>
      <c r="C13" s="5" t="n">
        <v>24395183</v>
      </c>
      <c r="D13" s="5" t="n">
        <v>24361457</v>
      </c>
      <c r="E13" s="5" t="n">
        <v>24387995</v>
      </c>
      <c r="F13" s="5" t="n">
        <v>24341921</v>
      </c>
    </row>
    <row r="14" spans="1:6">
      <c r="A14" s="4" t="s">
        <v>104</v>
      </c>
      <c r="C14" s="5" t="n">
        <v>24401908</v>
      </c>
      <c r="D14" s="5" t="n">
        <v>24389582</v>
      </c>
      <c r="E14" s="5" t="n">
        <v>24395880</v>
      </c>
      <c r="F14" s="5" t="n">
        <v>24382426</v>
      </c>
    </row>
    <row r="15" spans="1:6">
      <c r="A15" s="4" t="s">
        <v>101</v>
      </c>
      <c r="C15" s="10" t="n">
        <v>0.68</v>
      </c>
      <c r="D15" s="10" t="n">
        <v>0.5</v>
      </c>
      <c r="E15" s="10" t="n">
        <v>2.07</v>
      </c>
      <c r="F15" s="10" t="n">
        <v>1.52</v>
      </c>
    </row>
    <row r="16" spans="1:6">
      <c r="A16" s="4" t="s">
        <v>102</v>
      </c>
      <c r="C16" s="10" t="n">
        <v>0.68</v>
      </c>
      <c r="D16" s="10" t="n">
        <v>0.5</v>
      </c>
      <c r="E16" s="10" t="n">
        <v>2.07</v>
      </c>
      <c r="F16" s="10" t="n">
        <v>1.52</v>
      </c>
    </row>
    <row r="17" spans="1:6">
      <c r="A17" s="4" t="s">
        <v>27</v>
      </c>
    </row>
    <row r="18" spans="1:6">
      <c r="A18" s="3" t="s">
        <v>451</v>
      </c>
    </row>
    <row r="19" spans="1:6">
      <c r="A19" s="4" t="s">
        <v>93</v>
      </c>
      <c r="E19" s="7" t="n">
        <v>18478</v>
      </c>
    </row>
    <row r="20" spans="1:6">
      <c r="A20" s="4" t="s">
        <v>456</v>
      </c>
      <c r="B20" s="4" t="s">
        <v>281</v>
      </c>
      <c r="C20" s="7" t="n">
        <v>6688</v>
      </c>
      <c r="D20" s="7" t="n">
        <v>4852</v>
      </c>
      <c r="E20" s="5" t="n">
        <v>18598</v>
      </c>
      <c r="F20" s="7" t="n">
        <v>13697</v>
      </c>
    </row>
    <row r="21" spans="1:6">
      <c r="A21" s="4" t="s">
        <v>453</v>
      </c>
      <c r="C21" s="5" t="n">
        <v>-52</v>
      </c>
      <c r="D21" s="5" t="n">
        <v>-107</v>
      </c>
      <c r="E21" s="5" t="n">
        <v>-120</v>
      </c>
      <c r="F21" s="5" t="n">
        <v>-291</v>
      </c>
    </row>
    <row r="22" spans="1:6">
      <c r="A22" s="4" t="s">
        <v>457</v>
      </c>
      <c r="C22" s="5" t="n">
        <v>6636</v>
      </c>
      <c r="D22" s="5" t="n">
        <v>4745</v>
      </c>
      <c r="E22" s="5" t="n">
        <v>18478</v>
      </c>
      <c r="F22" s="5" t="n">
        <v>13406</v>
      </c>
    </row>
    <row r="23" spans="1:6">
      <c r="A23" s="4" t="s">
        <v>458</v>
      </c>
    </row>
    <row r="24" spans="1:6">
      <c r="A24" s="3" t="s">
        <v>451</v>
      </c>
    </row>
    <row r="25" spans="1:6">
      <c r="A25" s="4" t="s">
        <v>452</v>
      </c>
      <c r="C25" s="5" t="n">
        <v>19272</v>
      </c>
      <c r="D25" s="5" t="n">
        <v>17418</v>
      </c>
      <c r="E25" s="5" t="n">
        <v>56343</v>
      </c>
      <c r="F25" s="5" t="n">
        <v>51380</v>
      </c>
    </row>
    <row r="26" spans="1:6">
      <c r="A26" s="4" t="s">
        <v>453</v>
      </c>
      <c r="C26" s="5" t="n">
        <v>-2582</v>
      </c>
      <c r="D26" s="5" t="n">
        <v>-5240</v>
      </c>
      <c r="E26" s="5" t="n">
        <v>-5918</v>
      </c>
      <c r="F26" s="5" t="n">
        <v>-14291</v>
      </c>
    </row>
    <row r="27" spans="1:6">
      <c r="A27" s="4" t="s">
        <v>457</v>
      </c>
      <c r="C27" s="7" t="n">
        <v>16690</v>
      </c>
      <c r="D27" s="7" t="n">
        <v>12178</v>
      </c>
      <c r="E27" s="7" t="n">
        <v>50425</v>
      </c>
      <c r="F27" s="7" t="n">
        <v>37089</v>
      </c>
    </row>
    <row r="28" spans="1:6">
      <c r="A28" s="4" t="s">
        <v>103</v>
      </c>
      <c r="B28" s="4" t="s">
        <v>304</v>
      </c>
      <c r="C28" s="5" t="n">
        <v>24395183</v>
      </c>
      <c r="D28" s="5" t="n">
        <v>24361457</v>
      </c>
      <c r="E28" s="5" t="n">
        <v>24387995</v>
      </c>
      <c r="F28" s="5" t="n">
        <v>24341921</v>
      </c>
    </row>
    <row r="29" spans="1:6">
      <c r="A29" s="4" t="s">
        <v>104</v>
      </c>
      <c r="B29" s="4" t="s">
        <v>304</v>
      </c>
      <c r="C29" s="5" t="n">
        <v>24401908</v>
      </c>
      <c r="D29" s="5" t="n">
        <v>24389582</v>
      </c>
      <c r="E29" s="5" t="n">
        <v>24395880</v>
      </c>
      <c r="F29" s="5" t="n">
        <v>24382426</v>
      </c>
    </row>
    <row r="30" spans="1:6">
      <c r="A30" s="4" t="s">
        <v>101</v>
      </c>
      <c r="B30" s="4" t="s">
        <v>304</v>
      </c>
      <c r="C30" s="10" t="n">
        <v>0.68</v>
      </c>
      <c r="D30" s="10" t="n">
        <v>0.5</v>
      </c>
      <c r="E30" s="10" t="n">
        <v>2.07</v>
      </c>
      <c r="F30" s="10" t="n">
        <v>1.52</v>
      </c>
    </row>
    <row r="31" spans="1:6">
      <c r="A31" s="4" t="s">
        <v>102</v>
      </c>
      <c r="B31" s="4" t="s">
        <v>459</v>
      </c>
      <c r="C31" s="10" t="n">
        <v>0.68</v>
      </c>
      <c r="D31" s="10" t="n">
        <v>0.5</v>
      </c>
      <c r="E31" s="10" t="n">
        <v>2.07</v>
      </c>
      <c r="F31" s="10" t="n">
        <v>1.52</v>
      </c>
    </row>
    <row r="32" spans="1:6"/>
    <row r="33" spans="1:6">
      <c r="A33" s="4" t="s">
        <v>281</v>
      </c>
      <c r="B33" s="4" t="s">
        <v>460</v>
      </c>
    </row>
    <row r="34" spans="1:6">
      <c r="A34" s="4" t="s">
        <v>304</v>
      </c>
      <c r="B34" s="4" t="s">
        <v>461</v>
      </c>
    </row>
    <row r="35" spans="1:6">
      <c r="A35" s="4" t="s">
        <v>462</v>
      </c>
      <c r="B35" s="4" t="s">
        <v>463</v>
      </c>
    </row>
  </sheetData>
  <mergeCells count="7">
    <mergeCell ref="A1:B2"/>
    <mergeCell ref="C1:D1"/>
    <mergeCell ref="E1:F1"/>
    <mergeCell ref="A32:E32"/>
    <mergeCell ref="B33:E33"/>
    <mergeCell ref="B34:E34"/>
    <mergeCell ref="B35:E3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464</v>
      </c>
      <c r="B1" s="2" t="s">
        <v>72</v>
      </c>
      <c r="D1" s="2" t="s">
        <v>1</v>
      </c>
    </row>
    <row r="2" spans="1:6">
      <c r="B2" s="2" t="s">
        <v>2</v>
      </c>
      <c r="C2" s="2" t="s">
        <v>73</v>
      </c>
      <c r="D2" s="2" t="s">
        <v>2</v>
      </c>
      <c r="E2" s="2" t="s">
        <v>73</v>
      </c>
      <c r="F2" s="2" t="s">
        <v>29</v>
      </c>
    </row>
    <row r="3" spans="1:6">
      <c r="A3" s="3" t="s">
        <v>465</v>
      </c>
    </row>
    <row r="4" spans="1:6">
      <c r="A4" s="4" t="s">
        <v>466</v>
      </c>
      <c r="D4" s="4" t="s">
        <v>467</v>
      </c>
    </row>
    <row r="5" spans="1:6">
      <c r="A5" s="4" t="s">
        <v>448</v>
      </c>
      <c r="B5" s="4" t="s">
        <v>156</v>
      </c>
      <c r="C5" s="4" t="s">
        <v>156</v>
      </c>
      <c r="D5" s="4" t="s">
        <v>156</v>
      </c>
      <c r="E5" s="4" t="s">
        <v>156</v>
      </c>
    </row>
    <row r="6" spans="1:6">
      <c r="A6" s="4" t="s">
        <v>468</v>
      </c>
      <c r="B6" s="5" t="n">
        <v>497861</v>
      </c>
      <c r="D6" s="5" t="n">
        <v>497861</v>
      </c>
      <c r="F6" s="5" t="n">
        <v>497604</v>
      </c>
    </row>
    <row r="7" spans="1:6">
      <c r="A7" s="4" t="s">
        <v>469</v>
      </c>
    </row>
    <row r="8" spans="1:6">
      <c r="A8" s="3" t="s">
        <v>465</v>
      </c>
    </row>
    <row r="9" spans="1:6">
      <c r="A9" s="4" t="s">
        <v>470</v>
      </c>
      <c r="B9" s="4" t="s">
        <v>471</v>
      </c>
      <c r="D9" s="4" t="s">
        <v>471</v>
      </c>
    </row>
    <row r="10" spans="1:6">
      <c r="A10" s="4" t="s">
        <v>75</v>
      </c>
    </row>
    <row r="11" spans="1:6">
      <c r="A11" s="3" t="s">
        <v>465</v>
      </c>
    </row>
    <row r="12" spans="1:6">
      <c r="A12" s="4" t="s">
        <v>470</v>
      </c>
      <c r="B12" s="4" t="s">
        <v>472</v>
      </c>
      <c r="D12" s="4" t="s">
        <v>472</v>
      </c>
    </row>
    <row r="13" spans="1:6">
      <c r="A13" s="4" t="s">
        <v>67</v>
      </c>
    </row>
    <row r="14" spans="1:6">
      <c r="A14" s="3" t="s">
        <v>465</v>
      </c>
    </row>
    <row r="15" spans="1:6">
      <c r="A15" s="4" t="s">
        <v>473</v>
      </c>
      <c r="B15" s="5" t="n">
        <v>9101137</v>
      </c>
      <c r="D15" s="5" t="n">
        <v>9101137</v>
      </c>
      <c r="F15" s="5" t="n">
        <v>9088587</v>
      </c>
    </row>
    <row r="16" spans="1:6">
      <c r="A16" s="4" t="s">
        <v>70</v>
      </c>
    </row>
    <row r="17" spans="1:6">
      <c r="A17" s="3" t="s">
        <v>465</v>
      </c>
    </row>
    <row r="18" spans="1:6">
      <c r="A18" s="4" t="s">
        <v>473</v>
      </c>
      <c r="B18" s="5" t="n">
        <v>15294046</v>
      </c>
      <c r="D18" s="5" t="n">
        <v>15294046</v>
      </c>
      <c r="F18" s="5" t="n">
        <v>152940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s>
  <sheetData>
    <row r="1" spans="1:6">
      <c r="A1" s="1" t="s">
        <v>474</v>
      </c>
      <c r="C1" s="2" t="s">
        <v>72</v>
      </c>
      <c r="E1" s="2" t="s">
        <v>1</v>
      </c>
    </row>
    <row r="2" spans="1:6">
      <c r="C2" s="2" t="s">
        <v>2</v>
      </c>
      <c r="D2" s="2" t="s">
        <v>73</v>
      </c>
      <c r="E2" s="2" t="s">
        <v>2</v>
      </c>
      <c r="F2" s="2" t="s">
        <v>73</v>
      </c>
    </row>
    <row r="3" spans="1:6">
      <c r="A3" s="3" t="s">
        <v>475</v>
      </c>
    </row>
    <row r="4" spans="1:6">
      <c r="A4" s="4" t="s">
        <v>476</v>
      </c>
      <c r="E4" s="5" t="n">
        <v>24880237</v>
      </c>
    </row>
    <row r="5" spans="1:6">
      <c r="A5" s="4" t="s">
        <v>477</v>
      </c>
      <c r="E5" s="5" t="n">
        <v>257</v>
      </c>
    </row>
    <row r="6" spans="1:6">
      <c r="A6" s="4" t="s">
        <v>478</v>
      </c>
      <c r="B6" s="4" t="s">
        <v>281</v>
      </c>
      <c r="E6" s="5" t="n">
        <v>12550</v>
      </c>
    </row>
    <row r="7" spans="1:6">
      <c r="A7" s="4" t="s">
        <v>479</v>
      </c>
      <c r="C7" s="5" t="n">
        <v>24893044</v>
      </c>
      <c r="E7" s="5" t="n">
        <v>24893044</v>
      </c>
    </row>
    <row r="8" spans="1:6">
      <c r="A8" s="4" t="s">
        <v>480</v>
      </c>
      <c r="E8" s="5" t="n">
        <v>598</v>
      </c>
    </row>
    <row r="9" spans="1:6">
      <c r="A9" s="3" t="s">
        <v>481</v>
      </c>
    </row>
    <row r="10" spans="1:6">
      <c r="A10" s="4" t="s">
        <v>476</v>
      </c>
      <c r="E10" s="7" t="n">
        <v>-29225</v>
      </c>
    </row>
    <row r="11" spans="1:6">
      <c r="A11" s="4" t="s">
        <v>482</v>
      </c>
      <c r="E11" s="5" t="n">
        <v>-98798</v>
      </c>
    </row>
    <row r="12" spans="1:6">
      <c r="A12" s="4" t="s">
        <v>483</v>
      </c>
      <c r="B12" s="4" t="s">
        <v>304</v>
      </c>
      <c r="E12" s="5" t="n">
        <v>-71845</v>
      </c>
    </row>
    <row r="13" spans="1:6">
      <c r="A13" s="4" t="s">
        <v>93</v>
      </c>
      <c r="C13" s="7" t="n">
        <v>23326</v>
      </c>
      <c r="D13" s="7" t="n">
        <v>16923</v>
      </c>
      <c r="E13" s="5" t="n">
        <v>68903</v>
      </c>
      <c r="F13" s="7" t="n">
        <v>50495</v>
      </c>
    </row>
    <row r="14" spans="1:6">
      <c r="A14" s="4" t="s">
        <v>484</v>
      </c>
      <c r="E14" s="5" t="n">
        <v>518</v>
      </c>
    </row>
    <row r="15" spans="1:6">
      <c r="A15" s="4" t="s">
        <v>485</v>
      </c>
      <c r="E15" s="5" t="n">
        <v>20</v>
      </c>
    </row>
    <row r="16" spans="1:6">
      <c r="A16" s="4" t="s">
        <v>479</v>
      </c>
      <c r="C16" s="7" t="n">
        <v>-130427</v>
      </c>
      <c r="E16" s="7" t="n">
        <v>-130427</v>
      </c>
    </row>
    <row r="17" spans="1:6">
      <c r="A17" s="4" t="s">
        <v>486</v>
      </c>
    </row>
    <row r="18" spans="1:6">
      <c r="A18" s="3" t="s">
        <v>475</v>
      </c>
    </row>
    <row r="19" spans="1:6">
      <c r="A19" s="4" t="s">
        <v>476</v>
      </c>
      <c r="E19" s="5" t="n">
        <v>9088587</v>
      </c>
    </row>
    <row r="20" spans="1:6">
      <c r="A20" s="4" t="s">
        <v>477</v>
      </c>
      <c r="E20" s="5" t="n">
        <v>0</v>
      </c>
    </row>
    <row r="21" spans="1:6">
      <c r="A21" s="4" t="s">
        <v>478</v>
      </c>
      <c r="B21" s="4" t="s">
        <v>281</v>
      </c>
      <c r="E21" s="5" t="n">
        <v>12550</v>
      </c>
    </row>
    <row r="22" spans="1:6">
      <c r="A22" s="4" t="s">
        <v>479</v>
      </c>
      <c r="C22" s="5" t="n">
        <v>9101137</v>
      </c>
      <c r="E22" s="5" t="n">
        <v>9101137</v>
      </c>
    </row>
    <row r="23" spans="1:6">
      <c r="A23" s="3" t="s">
        <v>481</v>
      </c>
    </row>
    <row r="24" spans="1:6">
      <c r="A24" s="4" t="s">
        <v>476</v>
      </c>
      <c r="E24" s="7" t="n">
        <v>174378</v>
      </c>
    </row>
    <row r="25" spans="1:6">
      <c r="A25" s="4" t="s">
        <v>482</v>
      </c>
      <c r="E25" s="5" t="n">
        <v>0</v>
      </c>
    </row>
    <row r="26" spans="1:6">
      <c r="A26" s="4" t="s">
        <v>483</v>
      </c>
      <c r="B26" s="4" t="s">
        <v>304</v>
      </c>
      <c r="E26" s="5" t="n">
        <v>-20500</v>
      </c>
    </row>
    <row r="27" spans="1:6">
      <c r="A27" s="4" t="s">
        <v>93</v>
      </c>
      <c r="E27" s="5" t="n">
        <v>18808</v>
      </c>
    </row>
    <row r="28" spans="1:6">
      <c r="A28" s="4" t="s">
        <v>484</v>
      </c>
      <c r="E28" s="5" t="n">
        <v>189</v>
      </c>
    </row>
    <row r="29" spans="1:6">
      <c r="A29" s="4" t="s">
        <v>485</v>
      </c>
      <c r="E29" s="5" t="n">
        <v>0</v>
      </c>
    </row>
    <row r="30" spans="1:6">
      <c r="A30" s="4" t="s">
        <v>479</v>
      </c>
      <c r="C30" s="7" t="n">
        <v>172875</v>
      </c>
      <c r="E30" s="7" t="n">
        <v>172875</v>
      </c>
    </row>
    <row r="31" spans="1:6">
      <c r="A31" s="4" t="s">
        <v>487</v>
      </c>
    </row>
    <row r="32" spans="1:6">
      <c r="A32" s="3" t="s">
        <v>475</v>
      </c>
    </row>
    <row r="33" spans="1:6">
      <c r="A33" s="4" t="s">
        <v>476</v>
      </c>
      <c r="E33" s="5" t="n">
        <v>15294046</v>
      </c>
    </row>
    <row r="34" spans="1:6">
      <c r="A34" s="4" t="s">
        <v>477</v>
      </c>
      <c r="E34" s="5" t="n">
        <v>0</v>
      </c>
    </row>
    <row r="35" spans="1:6">
      <c r="A35" s="4" t="s">
        <v>478</v>
      </c>
      <c r="B35" s="4" t="s">
        <v>281</v>
      </c>
      <c r="E35" s="5" t="n">
        <v>0</v>
      </c>
    </row>
    <row r="36" spans="1:6">
      <c r="A36" s="4" t="s">
        <v>479</v>
      </c>
      <c r="C36" s="5" t="n">
        <v>15294046</v>
      </c>
      <c r="E36" s="5" t="n">
        <v>15294046</v>
      </c>
    </row>
    <row r="37" spans="1:6">
      <c r="A37" s="3" t="s">
        <v>481</v>
      </c>
    </row>
    <row r="38" spans="1:6">
      <c r="A38" s="4" t="s">
        <v>476</v>
      </c>
      <c r="E38" s="7" t="n">
        <v>-197206</v>
      </c>
    </row>
    <row r="39" spans="1:6">
      <c r="A39" s="4" t="s">
        <v>482</v>
      </c>
      <c r="E39" s="5" t="n">
        <v>-96822</v>
      </c>
    </row>
    <row r="40" spans="1:6">
      <c r="A40" s="4" t="s">
        <v>483</v>
      </c>
      <c r="B40" s="4" t="s">
        <v>304</v>
      </c>
      <c r="E40" s="5" t="n">
        <v>-34335</v>
      </c>
    </row>
    <row r="41" spans="1:6">
      <c r="A41" s="4" t="s">
        <v>93</v>
      </c>
      <c r="E41" s="5" t="n">
        <v>31617</v>
      </c>
    </row>
    <row r="42" spans="1:6">
      <c r="A42" s="4" t="s">
        <v>484</v>
      </c>
      <c r="E42" s="5" t="n">
        <v>319</v>
      </c>
    </row>
    <row r="43" spans="1:6">
      <c r="A43" s="4" t="s">
        <v>485</v>
      </c>
      <c r="E43" s="5" t="n">
        <v>0</v>
      </c>
    </row>
    <row r="44" spans="1:6">
      <c r="A44" s="4" t="s">
        <v>479</v>
      </c>
      <c r="C44" s="7" t="n">
        <v>-296427</v>
      </c>
      <c r="E44" s="5" t="n">
        <v>-296427</v>
      </c>
    </row>
    <row r="45" spans="1:6">
      <c r="A45" s="4" t="s">
        <v>488</v>
      </c>
    </row>
    <row r="46" spans="1:6">
      <c r="A46" s="3" t="s">
        <v>481</v>
      </c>
    </row>
    <row r="47" spans="1:6">
      <c r="A47" s="4" t="s">
        <v>483</v>
      </c>
      <c r="E47" s="7" t="n">
        <v>100</v>
      </c>
    </row>
    <row r="48" spans="1:6">
      <c r="A48" s="4" t="s">
        <v>27</v>
      </c>
    </row>
    <row r="49" spans="1:6">
      <c r="A49" s="3" t="s">
        <v>475</v>
      </c>
    </row>
    <row r="50" spans="1:6">
      <c r="A50" s="4" t="s">
        <v>476</v>
      </c>
      <c r="E50" s="5" t="n">
        <v>497604</v>
      </c>
    </row>
    <row r="51" spans="1:6">
      <c r="A51" s="4" t="s">
        <v>477</v>
      </c>
      <c r="E51" s="5" t="n">
        <v>257</v>
      </c>
    </row>
    <row r="52" spans="1:6">
      <c r="A52" s="4" t="s">
        <v>478</v>
      </c>
      <c r="B52" s="4" t="s">
        <v>281</v>
      </c>
      <c r="E52" s="5" t="n">
        <v>0</v>
      </c>
    </row>
    <row r="53" spans="1:6">
      <c r="A53" s="4" t="s">
        <v>479</v>
      </c>
      <c r="C53" s="5" t="n">
        <v>497861</v>
      </c>
      <c r="E53" s="5" t="n">
        <v>497861</v>
      </c>
    </row>
    <row r="54" spans="1:6">
      <c r="A54" s="3" t="s">
        <v>481</v>
      </c>
    </row>
    <row r="55" spans="1:6">
      <c r="A55" s="4" t="s">
        <v>476</v>
      </c>
      <c r="E55" s="7" t="n">
        <v>-6397</v>
      </c>
    </row>
    <row r="56" spans="1:6">
      <c r="A56" s="4" t="s">
        <v>482</v>
      </c>
      <c r="E56" s="5" t="n">
        <v>-1976</v>
      </c>
    </row>
    <row r="57" spans="1:6">
      <c r="A57" s="4" t="s">
        <v>483</v>
      </c>
      <c r="B57" s="4" t="s">
        <v>304</v>
      </c>
      <c r="E57" s="5" t="n">
        <v>-17010</v>
      </c>
    </row>
    <row r="58" spans="1:6">
      <c r="A58" s="4" t="s">
        <v>93</v>
      </c>
      <c r="E58" s="5" t="n">
        <v>18478</v>
      </c>
    </row>
    <row r="59" spans="1:6">
      <c r="A59" s="4" t="s">
        <v>484</v>
      </c>
      <c r="E59" s="5" t="n">
        <v>10</v>
      </c>
    </row>
    <row r="60" spans="1:6">
      <c r="A60" s="4" t="s">
        <v>485</v>
      </c>
      <c r="E60" s="5" t="n">
        <v>20</v>
      </c>
    </row>
    <row r="61" spans="1:6">
      <c r="A61" s="4" t="s">
        <v>479</v>
      </c>
      <c r="C61" s="7" t="n">
        <v>-6875</v>
      </c>
      <c r="E61" s="7" t="n">
        <v>-6875</v>
      </c>
    </row>
    <row r="62" spans="1:6"/>
    <row r="63" spans="1:6">
      <c r="A63" s="4" t="s">
        <v>281</v>
      </c>
      <c r="B63" s="4" t="s">
        <v>489</v>
      </c>
    </row>
    <row r="64" spans="1:6">
      <c r="A64" s="4" t="s">
        <v>304</v>
      </c>
      <c r="B64" s="4" t="s">
        <v>490</v>
      </c>
    </row>
  </sheetData>
  <mergeCells count="6">
    <mergeCell ref="A1:B2"/>
    <mergeCell ref="C1:D1"/>
    <mergeCell ref="E1:F1"/>
    <mergeCell ref="A62:E62"/>
    <mergeCell ref="B63:E63"/>
    <mergeCell ref="B64:E6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91</v>
      </c>
      <c r="B1" s="2" t="s">
        <v>72</v>
      </c>
      <c r="D1" s="2" t="s">
        <v>1</v>
      </c>
    </row>
    <row r="2" spans="1:5">
      <c r="B2" s="2" t="s">
        <v>2</v>
      </c>
      <c r="C2" s="2" t="s">
        <v>73</v>
      </c>
      <c r="D2" s="2" t="s">
        <v>2</v>
      </c>
      <c r="E2" s="2" t="s">
        <v>73</v>
      </c>
    </row>
    <row r="3" spans="1:5">
      <c r="A3" s="3" t="s">
        <v>182</v>
      </c>
    </row>
    <row r="4" spans="1:5">
      <c r="A4" s="4" t="s">
        <v>93</v>
      </c>
      <c r="B4" s="7" t="n">
        <v>23326</v>
      </c>
      <c r="C4" s="7" t="n">
        <v>16923</v>
      </c>
      <c r="D4" s="7" t="n">
        <v>68903</v>
      </c>
      <c r="E4" s="7" t="n">
        <v>50495</v>
      </c>
    </row>
    <row r="5" spans="1:5">
      <c r="A5" s="4" t="s">
        <v>492</v>
      </c>
      <c r="B5" s="5" t="n">
        <v>-6295</v>
      </c>
      <c r="C5" s="5" t="n">
        <v>-4496</v>
      </c>
      <c r="D5" s="5" t="n">
        <v>-17449</v>
      </c>
      <c r="E5" s="5" t="n">
        <v>-12649</v>
      </c>
    </row>
    <row r="6" spans="1:5">
      <c r="A6" s="4" t="s">
        <v>493</v>
      </c>
      <c r="B6" s="7" t="n">
        <v>17031</v>
      </c>
      <c r="C6" s="7" t="n">
        <v>12427</v>
      </c>
      <c r="D6" s="7" t="n">
        <v>51454</v>
      </c>
      <c r="E6" s="7" t="n">
        <v>37846</v>
      </c>
    </row>
    <row r="7" spans="1:5">
      <c r="A7" s="4" t="s">
        <v>448</v>
      </c>
      <c r="B7" s="4" t="s">
        <v>156</v>
      </c>
      <c r="C7" s="4" t="s">
        <v>156</v>
      </c>
      <c r="D7" s="4" t="s">
        <v>156</v>
      </c>
      <c r="E7" s="4" t="s">
        <v>156</v>
      </c>
    </row>
    <row r="8" spans="1:5">
      <c r="A8" s="4" t="s">
        <v>494</v>
      </c>
      <c r="B8" s="7" t="n">
        <v>341</v>
      </c>
      <c r="C8" s="7" t="n">
        <v>249</v>
      </c>
      <c r="D8" s="7" t="n">
        <v>1029</v>
      </c>
      <c r="E8" s="7" t="n">
        <v>757</v>
      </c>
    </row>
    <row r="9" spans="1:5">
      <c r="A9" s="4" t="s">
        <v>495</v>
      </c>
      <c r="B9" s="5" t="n">
        <v>6295</v>
      </c>
      <c r="C9" s="5" t="n">
        <v>4496</v>
      </c>
      <c r="D9" s="5" t="n">
        <v>17449</v>
      </c>
      <c r="E9" s="5" t="n">
        <v>12649</v>
      </c>
    </row>
    <row r="10" spans="1:5">
      <c r="A10" s="4" t="s">
        <v>496</v>
      </c>
      <c r="B10" s="7" t="n">
        <v>6636</v>
      </c>
      <c r="C10" s="7" t="n">
        <v>4745</v>
      </c>
      <c r="D10" s="7" t="n">
        <v>18478</v>
      </c>
      <c r="E10" s="7" t="n">
        <v>134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7</v>
      </c>
      <c r="B1" s="2" t="s">
        <v>72</v>
      </c>
      <c r="D1" s="2" t="s">
        <v>1</v>
      </c>
    </row>
    <row r="2" spans="1:5">
      <c r="B2" s="2" t="s">
        <v>2</v>
      </c>
      <c r="C2" s="2" t="s">
        <v>73</v>
      </c>
      <c r="D2" s="2" t="s">
        <v>2</v>
      </c>
      <c r="E2" s="2" t="s">
        <v>73</v>
      </c>
    </row>
    <row r="3" spans="1:5">
      <c r="A3" s="3" t="s">
        <v>182</v>
      </c>
    </row>
    <row r="4" spans="1:5">
      <c r="A4" s="4" t="s">
        <v>448</v>
      </c>
      <c r="B4" s="4" t="s">
        <v>156</v>
      </c>
      <c r="C4" s="4" t="s">
        <v>156</v>
      </c>
      <c r="D4" s="4" t="s">
        <v>156</v>
      </c>
      <c r="E4" s="4" t="s">
        <v>156</v>
      </c>
    </row>
    <row r="5" spans="1:5">
      <c r="A5" s="4" t="s">
        <v>498</v>
      </c>
    </row>
    <row r="6" spans="1:5">
      <c r="A6" s="3" t="s">
        <v>499</v>
      </c>
    </row>
    <row r="7" spans="1:5">
      <c r="A7" s="4" t="s">
        <v>500</v>
      </c>
      <c r="D7" s="12" t="n">
        <v>0.375</v>
      </c>
    </row>
    <row r="8" spans="1:5">
      <c r="A8" s="4" t="s">
        <v>501</v>
      </c>
    </row>
    <row r="9" spans="1:5">
      <c r="A9" s="3" t="s">
        <v>499</v>
      </c>
    </row>
    <row r="10" spans="1:5">
      <c r="A10" s="4" t="s">
        <v>502</v>
      </c>
      <c r="D10" s="4" t="s">
        <v>503</v>
      </c>
    </row>
    <row r="11" spans="1:5">
      <c r="A11" s="4" t="s">
        <v>504</v>
      </c>
    </row>
    <row r="12" spans="1:5">
      <c r="A12" s="3" t="s">
        <v>499</v>
      </c>
    </row>
    <row r="13" spans="1:5">
      <c r="A13" s="4" t="s">
        <v>502</v>
      </c>
      <c r="D13" s="4" t="s">
        <v>156</v>
      </c>
    </row>
    <row r="14" spans="1:5">
      <c r="A14" s="4" t="s">
        <v>505</v>
      </c>
    </row>
    <row r="15" spans="1:5">
      <c r="A15" s="3" t="s">
        <v>499</v>
      </c>
    </row>
    <row r="16" spans="1:5">
      <c r="A16" s="4" t="s">
        <v>500</v>
      </c>
      <c r="D16" s="12" t="n">
        <v>0.375</v>
      </c>
    </row>
    <row r="17" spans="1:5">
      <c r="A17" s="4" t="s">
        <v>506</v>
      </c>
    </row>
    <row r="18" spans="1:5">
      <c r="A18" s="3" t="s">
        <v>499</v>
      </c>
    </row>
    <row r="19" spans="1:5">
      <c r="A19" s="4" t="s">
        <v>500</v>
      </c>
      <c r="D19" s="12" t="n">
        <v>0.43125</v>
      </c>
    </row>
    <row r="20" spans="1:5">
      <c r="A20" s="4" t="s">
        <v>507</v>
      </c>
    </row>
    <row r="21" spans="1:5">
      <c r="A21" s="3" t="s">
        <v>499</v>
      </c>
    </row>
    <row r="22" spans="1:5">
      <c r="A22" s="4" t="s">
        <v>502</v>
      </c>
      <c r="D22" s="4" t="s">
        <v>503</v>
      </c>
    </row>
    <row r="23" spans="1:5">
      <c r="A23" s="4" t="s">
        <v>508</v>
      </c>
    </row>
    <row r="24" spans="1:5">
      <c r="A24" s="3" t="s">
        <v>499</v>
      </c>
    </row>
    <row r="25" spans="1:5">
      <c r="A25" s="4" t="s">
        <v>502</v>
      </c>
      <c r="D25" s="4" t="s">
        <v>156</v>
      </c>
    </row>
    <row r="26" spans="1:5">
      <c r="A26" s="4" t="s">
        <v>509</v>
      </c>
    </row>
    <row r="27" spans="1:5">
      <c r="A27" s="3" t="s">
        <v>499</v>
      </c>
    </row>
    <row r="28" spans="1:5">
      <c r="A28" s="4" t="s">
        <v>500</v>
      </c>
      <c r="D28" s="12" t="n">
        <v>0.43125</v>
      </c>
    </row>
    <row r="29" spans="1:5">
      <c r="A29" s="4" t="s">
        <v>510</v>
      </c>
    </row>
    <row r="30" spans="1:5">
      <c r="A30" s="3" t="s">
        <v>499</v>
      </c>
    </row>
    <row r="31" spans="1:5">
      <c r="A31" s="4" t="s">
        <v>500</v>
      </c>
      <c r="D31" s="12" t="n">
        <v>0.46875</v>
      </c>
    </row>
    <row r="32" spans="1:5">
      <c r="A32" s="4" t="s">
        <v>511</v>
      </c>
    </row>
    <row r="33" spans="1:5">
      <c r="A33" s="3" t="s">
        <v>499</v>
      </c>
    </row>
    <row r="34" spans="1:5">
      <c r="A34" s="4" t="s">
        <v>502</v>
      </c>
      <c r="D34" s="4" t="s">
        <v>512</v>
      </c>
    </row>
    <row r="35" spans="1:5">
      <c r="A35" s="4" t="s">
        <v>513</v>
      </c>
    </row>
    <row r="36" spans="1:5">
      <c r="A36" s="3" t="s">
        <v>499</v>
      </c>
    </row>
    <row r="37" spans="1:5">
      <c r="A37" s="4" t="s">
        <v>502</v>
      </c>
      <c r="D37" s="4" t="s">
        <v>514</v>
      </c>
    </row>
    <row r="38" spans="1:5">
      <c r="A38" s="4" t="s">
        <v>515</v>
      </c>
    </row>
    <row r="39" spans="1:5">
      <c r="A39" s="3" t="s">
        <v>499</v>
      </c>
    </row>
    <row r="40" spans="1:5">
      <c r="A40" s="4" t="s">
        <v>500</v>
      </c>
      <c r="D40" s="12" t="n">
        <v>0.46875</v>
      </c>
    </row>
    <row r="41" spans="1:5">
      <c r="A41" s="4" t="s">
        <v>516</v>
      </c>
    </row>
    <row r="42" spans="1:5">
      <c r="A42" s="3" t="s">
        <v>499</v>
      </c>
    </row>
    <row r="43" spans="1:5">
      <c r="A43" s="4" t="s">
        <v>500</v>
      </c>
      <c r="D43" s="12" t="n">
        <v>0.5625</v>
      </c>
    </row>
    <row r="44" spans="1:5">
      <c r="A44" s="4" t="s">
        <v>517</v>
      </c>
    </row>
    <row r="45" spans="1:5">
      <c r="A45" s="3" t="s">
        <v>499</v>
      </c>
    </row>
    <row r="46" spans="1:5">
      <c r="A46" s="4" t="s">
        <v>502</v>
      </c>
      <c r="D46" s="4" t="s">
        <v>518</v>
      </c>
    </row>
    <row r="47" spans="1:5">
      <c r="A47" s="4" t="s">
        <v>519</v>
      </c>
    </row>
    <row r="48" spans="1:5">
      <c r="A48" s="3" t="s">
        <v>499</v>
      </c>
    </row>
    <row r="49" spans="1:5">
      <c r="A49" s="4" t="s">
        <v>502</v>
      </c>
      <c r="D49" s="4" t="s">
        <v>520</v>
      </c>
    </row>
    <row r="50" spans="1:5">
      <c r="A50" s="4" t="s">
        <v>521</v>
      </c>
    </row>
    <row r="51" spans="1:5">
      <c r="A51" s="3" t="s">
        <v>499</v>
      </c>
    </row>
    <row r="52" spans="1:5">
      <c r="A52" s="4" t="s">
        <v>500</v>
      </c>
      <c r="D52" s="12" t="n">
        <v>0.5625</v>
      </c>
    </row>
    <row r="53" spans="1:5">
      <c r="A53" s="4" t="s">
        <v>522</v>
      </c>
    </row>
    <row r="54" spans="1:5">
      <c r="A54" s="3" t="s">
        <v>499</v>
      </c>
    </row>
    <row r="55" spans="1:5">
      <c r="A55" s="4" t="s">
        <v>502</v>
      </c>
      <c r="D55" s="4" t="s">
        <v>523</v>
      </c>
    </row>
    <row r="56" spans="1:5">
      <c r="A56" s="4" t="s">
        <v>524</v>
      </c>
    </row>
    <row r="57" spans="1:5">
      <c r="A57" s="3" t="s">
        <v>499</v>
      </c>
    </row>
    <row r="58" spans="1:5">
      <c r="A58" s="4" t="s">
        <v>502</v>
      </c>
      <c r="D58" s="4" t="s">
        <v>5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106</v>
      </c>
    </row>
    <row r="4" spans="1:3">
      <c r="A4" s="4" t="s">
        <v>107</v>
      </c>
      <c r="B4" s="7" t="n">
        <v>68903</v>
      </c>
      <c r="C4" s="7" t="n">
        <v>50495</v>
      </c>
    </row>
    <row r="5" spans="1:3">
      <c r="A5" s="3" t="s">
        <v>108</v>
      </c>
    </row>
    <row r="6" spans="1:3">
      <c r="A6" s="4" t="s">
        <v>81</v>
      </c>
      <c r="B6" s="5" t="n">
        <v>19721</v>
      </c>
      <c r="C6" s="5" t="n">
        <v>16397</v>
      </c>
    </row>
    <row r="7" spans="1:3">
      <c r="A7" s="4" t="s">
        <v>109</v>
      </c>
      <c r="B7" s="5" t="n">
        <v>4207</v>
      </c>
      <c r="C7" s="5" t="n">
        <v>0</v>
      </c>
    </row>
    <row r="8" spans="1:3">
      <c r="A8" s="4" t="s">
        <v>110</v>
      </c>
      <c r="B8" s="5" t="n">
        <v>-1095</v>
      </c>
      <c r="C8" s="5" t="n">
        <v>-1004</v>
      </c>
    </row>
    <row r="9" spans="1:3">
      <c r="A9" s="4" t="s">
        <v>111</v>
      </c>
      <c r="B9" s="5" t="n">
        <v>1984</v>
      </c>
      <c r="C9" s="5" t="n">
        <v>1438</v>
      </c>
    </row>
    <row r="10" spans="1:3">
      <c r="A10" s="4" t="s">
        <v>112</v>
      </c>
      <c r="B10" s="5" t="n">
        <v>267</v>
      </c>
      <c r="C10" s="5" t="n">
        <v>219</v>
      </c>
    </row>
    <row r="11" spans="1:3">
      <c r="A11" s="4" t="s">
        <v>113</v>
      </c>
      <c r="B11" s="5" t="n">
        <v>0</v>
      </c>
      <c r="C11" s="5" t="n">
        <v>158</v>
      </c>
    </row>
    <row r="12" spans="1:3">
      <c r="A12" s="4" t="s">
        <v>88</v>
      </c>
      <c r="B12" s="5" t="n">
        <v>-4681</v>
      </c>
      <c r="C12" s="5" t="n">
        <v>-3005</v>
      </c>
    </row>
    <row r="13" spans="1:3">
      <c r="A13" s="4" t="s">
        <v>114</v>
      </c>
      <c r="B13" s="5" t="n">
        <v>5128</v>
      </c>
      <c r="C13" s="5" t="n">
        <v>765</v>
      </c>
    </row>
    <row r="14" spans="1:3">
      <c r="A14" s="4" t="s">
        <v>115</v>
      </c>
      <c r="B14" s="5" t="n">
        <v>648</v>
      </c>
      <c r="C14" s="5" t="n">
        <v>2</v>
      </c>
    </row>
    <row r="15" spans="1:3">
      <c r="A15" s="4" t="s">
        <v>116</v>
      </c>
      <c r="B15" s="5" t="n">
        <v>518</v>
      </c>
      <c r="C15" s="5" t="n">
        <v>545</v>
      </c>
    </row>
    <row r="16" spans="1:3">
      <c r="A16" s="3" t="s">
        <v>117</v>
      </c>
    </row>
    <row r="17" spans="1:3">
      <c r="A17" s="4" t="s">
        <v>32</v>
      </c>
      <c r="B17" s="5" t="n">
        <v>1198</v>
      </c>
      <c r="C17" s="5" t="n">
        <v>-1115</v>
      </c>
    </row>
    <row r="18" spans="1:3">
      <c r="A18" s="4" t="s">
        <v>118</v>
      </c>
      <c r="B18" s="5" t="n">
        <v>17022</v>
      </c>
      <c r="C18" s="5" t="n">
        <v>2028</v>
      </c>
    </row>
    <row r="19" spans="1:3">
      <c r="A19" s="4" t="s">
        <v>119</v>
      </c>
      <c r="B19" s="5" t="n">
        <v>-4311</v>
      </c>
      <c r="C19" s="5" t="n">
        <v>8501</v>
      </c>
    </row>
    <row r="20" spans="1:3">
      <c r="A20" s="4" t="s">
        <v>120</v>
      </c>
      <c r="B20" s="5" t="n">
        <v>-50030</v>
      </c>
      <c r="C20" s="5" t="n">
        <v>2092</v>
      </c>
    </row>
    <row r="21" spans="1:3">
      <c r="A21" s="4" t="s">
        <v>121</v>
      </c>
      <c r="B21" s="5" t="n">
        <v>-1879</v>
      </c>
      <c r="C21" s="5" t="n">
        <v>-365</v>
      </c>
    </row>
    <row r="22" spans="1:3">
      <c r="A22" s="4" t="s">
        <v>122</v>
      </c>
      <c r="B22" s="5" t="n">
        <v>57600</v>
      </c>
      <c r="C22" s="5" t="n">
        <v>77151</v>
      </c>
    </row>
    <row r="23" spans="1:3">
      <c r="A23" s="3" t="s">
        <v>123</v>
      </c>
    </row>
    <row r="24" spans="1:3">
      <c r="A24" s="4" t="s">
        <v>124</v>
      </c>
      <c r="B24" s="5" t="n">
        <v>-72222</v>
      </c>
      <c r="C24" s="5" t="n">
        <v>-6443</v>
      </c>
    </row>
    <row r="25" spans="1:3">
      <c r="A25" s="4" t="s">
        <v>125</v>
      </c>
      <c r="B25" s="5" t="n">
        <v>-8674</v>
      </c>
      <c r="C25" s="5" t="n">
        <v>-9187</v>
      </c>
    </row>
    <row r="26" spans="1:3">
      <c r="A26" s="4" t="s">
        <v>126</v>
      </c>
      <c r="B26" s="5" t="n">
        <v>465</v>
      </c>
      <c r="C26" s="5" t="n">
        <v>0</v>
      </c>
    </row>
    <row r="27" spans="1:3">
      <c r="A27" s="4" t="s">
        <v>127</v>
      </c>
      <c r="B27" s="5" t="n">
        <v>-144219</v>
      </c>
      <c r="C27" s="5" t="n">
        <v>-2560</v>
      </c>
    </row>
    <row r="28" spans="1:3">
      <c r="A28" s="4" t="s">
        <v>128</v>
      </c>
      <c r="B28" s="5" t="n">
        <v>957</v>
      </c>
      <c r="C28" s="5" t="n">
        <v>753</v>
      </c>
    </row>
    <row r="29" spans="1:3">
      <c r="A29" s="4" t="s">
        <v>129</v>
      </c>
      <c r="B29" s="5" t="n">
        <v>-172</v>
      </c>
      <c r="C29" s="5" t="n">
        <v>-3531</v>
      </c>
    </row>
    <row r="30" spans="1:3">
      <c r="A30" s="4" t="s">
        <v>130</v>
      </c>
      <c r="B30" s="5" t="n">
        <v>-223865</v>
      </c>
      <c r="C30" s="5" t="n">
        <v>-20968</v>
      </c>
    </row>
    <row r="31" spans="1:3">
      <c r="A31" s="3" t="s">
        <v>131</v>
      </c>
    </row>
    <row r="32" spans="1:3">
      <c r="A32" s="4" t="s">
        <v>132</v>
      </c>
      <c r="B32" s="5" t="n">
        <v>20</v>
      </c>
      <c r="C32" s="5" t="n">
        <v>21</v>
      </c>
    </row>
    <row r="33" spans="1:3">
      <c r="A33" s="4" t="s">
        <v>133</v>
      </c>
      <c r="B33" s="5" t="n">
        <v>-17010</v>
      </c>
      <c r="C33" s="5" t="n">
        <v>-12839</v>
      </c>
    </row>
    <row r="34" spans="1:3">
      <c r="A34" s="4" t="s">
        <v>134</v>
      </c>
      <c r="B34" s="5" t="n">
        <v>-20500</v>
      </c>
      <c r="C34" s="5" t="n">
        <v>-19208</v>
      </c>
    </row>
    <row r="35" spans="1:3">
      <c r="A35" s="4" t="s">
        <v>135</v>
      </c>
      <c r="B35" s="5" t="n">
        <v>-34335</v>
      </c>
      <c r="C35" s="5" t="n">
        <v>-31555</v>
      </c>
    </row>
    <row r="36" spans="1:3">
      <c r="A36" s="4" t="s">
        <v>136</v>
      </c>
      <c r="B36" s="5" t="n">
        <v>-98798</v>
      </c>
      <c r="C36" s="5" t="n">
        <v>0</v>
      </c>
    </row>
    <row r="37" spans="1:3">
      <c r="A37" s="4" t="s">
        <v>137</v>
      </c>
      <c r="B37" s="5" t="n">
        <v>678000</v>
      </c>
      <c r="C37" s="5" t="n">
        <v>205700</v>
      </c>
    </row>
    <row r="38" spans="1:3">
      <c r="A38" s="4" t="s">
        <v>138</v>
      </c>
      <c r="B38" s="5" t="n">
        <v>-324700</v>
      </c>
      <c r="C38" s="5" t="n">
        <v>-439500</v>
      </c>
    </row>
    <row r="39" spans="1:3">
      <c r="A39" s="4" t="s">
        <v>139</v>
      </c>
      <c r="B39" s="5" t="n">
        <v>0</v>
      </c>
      <c r="C39" s="5" t="n">
        <v>248112</v>
      </c>
    </row>
    <row r="40" spans="1:3">
      <c r="A40" s="4" t="s">
        <v>140</v>
      </c>
      <c r="B40" s="5" t="n">
        <v>-5264</v>
      </c>
      <c r="C40" s="5" t="n">
        <v>-5937</v>
      </c>
    </row>
    <row r="41" spans="1:3">
      <c r="A41" s="4" t="s">
        <v>141</v>
      </c>
      <c r="B41" s="5" t="n">
        <v>3183</v>
      </c>
      <c r="C41" s="5" t="n">
        <v>4254</v>
      </c>
    </row>
    <row r="42" spans="1:3">
      <c r="A42" s="4" t="s">
        <v>142</v>
      </c>
      <c r="B42" s="5" t="n">
        <v>180596</v>
      </c>
      <c r="C42" s="5" t="n">
        <v>-50952</v>
      </c>
    </row>
    <row r="43" spans="1:3">
      <c r="A43" s="4" t="s">
        <v>143</v>
      </c>
      <c r="B43" s="5" t="n">
        <v>14331</v>
      </c>
      <c r="C43" s="5" t="n">
        <v>5231</v>
      </c>
    </row>
    <row r="44" spans="1:3">
      <c r="A44" s="4" t="s">
        <v>144</v>
      </c>
      <c r="B44" s="5" t="n">
        <v>4675</v>
      </c>
      <c r="C44" s="5" t="n">
        <v>59</v>
      </c>
    </row>
    <row r="45" spans="1:3">
      <c r="A45" s="4" t="s">
        <v>145</v>
      </c>
      <c r="B45" s="5" t="n">
        <v>19006</v>
      </c>
      <c r="C45" s="5" t="n">
        <v>5290</v>
      </c>
    </row>
    <row r="46" spans="1:3">
      <c r="A46" s="3" t="s">
        <v>146</v>
      </c>
    </row>
    <row r="47" spans="1:3">
      <c r="A47" s="4" t="s">
        <v>147</v>
      </c>
      <c r="B47" s="5" t="n">
        <v>24446</v>
      </c>
      <c r="C47" s="5" t="n">
        <v>9288</v>
      </c>
    </row>
    <row r="48" spans="1:3">
      <c r="A48" s="4" t="s">
        <v>148</v>
      </c>
      <c r="B48" s="5" t="n">
        <v>136</v>
      </c>
      <c r="C48" s="5" t="n">
        <v>60</v>
      </c>
    </row>
    <row r="49" spans="1:3">
      <c r="A49" s="3" t="s">
        <v>149</v>
      </c>
    </row>
    <row r="50" spans="1:3">
      <c r="A50" s="4" t="s">
        <v>150</v>
      </c>
      <c r="B50" s="5" t="n">
        <v>-1836</v>
      </c>
      <c r="C50" s="5" t="n">
        <v>-491</v>
      </c>
    </row>
    <row r="51" spans="1:3">
      <c r="A51" s="3" t="s">
        <v>151</v>
      </c>
    </row>
    <row r="52" spans="1:3">
      <c r="A52" s="4" t="s">
        <v>152</v>
      </c>
      <c r="B52" s="7" t="n">
        <v>0</v>
      </c>
      <c r="C52" s="7" t="n">
        <v>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s>
  <sheetData>
    <row r="1" spans="1:14">
      <c r="A1" s="1" t="s">
        <v>525</v>
      </c>
      <c r="B1" s="2" t="s">
        <v>357</v>
      </c>
      <c r="C1" s="2" t="s">
        <v>333</v>
      </c>
      <c r="D1" s="2" t="s">
        <v>335</v>
      </c>
      <c r="E1" s="2" t="s">
        <v>336</v>
      </c>
      <c r="F1" s="2" t="s">
        <v>337</v>
      </c>
      <c r="G1" s="2" t="s">
        <v>338</v>
      </c>
      <c r="H1" s="2" t="s">
        <v>339</v>
      </c>
      <c r="I1" s="2" t="s">
        <v>340</v>
      </c>
      <c r="J1" s="2" t="s">
        <v>343</v>
      </c>
      <c r="K1" s="2" t="s">
        <v>2</v>
      </c>
      <c r="L1" s="2" t="s">
        <v>73</v>
      </c>
      <c r="M1" s="2" t="s">
        <v>2</v>
      </c>
      <c r="N1" s="2" t="s">
        <v>73</v>
      </c>
    </row>
    <row r="2" spans="1:14">
      <c r="A2" s="3" t="s">
        <v>526</v>
      </c>
    </row>
    <row r="3" spans="1:14">
      <c r="A3" s="4" t="s">
        <v>527</v>
      </c>
      <c r="C3" s="8" t="n">
        <v>0.77</v>
      </c>
      <c r="D3" s="8" t="n">
        <v>0.75</v>
      </c>
      <c r="F3" s="8" t="n">
        <v>0.725</v>
      </c>
      <c r="G3" s="8" t="n">
        <v>0.715</v>
      </c>
    </row>
    <row r="4" spans="1:14">
      <c r="A4" s="4" t="s">
        <v>528</v>
      </c>
      <c r="C4" s="10" t="n">
        <v>3.08</v>
      </c>
      <c r="D4" s="7" t="n">
        <v>3</v>
      </c>
      <c r="F4" s="10" t="n">
        <v>2.9</v>
      </c>
      <c r="G4" s="10" t="n">
        <v>2.86</v>
      </c>
    </row>
    <row r="5" spans="1:14">
      <c r="A5" s="4" t="s">
        <v>529</v>
      </c>
      <c r="C5" s="7" t="n">
        <v>24984</v>
      </c>
      <c r="D5" s="7" t="n">
        <v>23997</v>
      </c>
      <c r="E5" s="7" t="n">
        <v>24000</v>
      </c>
      <c r="F5" s="7" t="n">
        <v>22777</v>
      </c>
      <c r="G5" s="7" t="n">
        <v>22270</v>
      </c>
      <c r="H5" s="7" t="n">
        <v>21800</v>
      </c>
      <c r="I5" s="7" t="n">
        <v>21000</v>
      </c>
      <c r="J5" s="7" t="n">
        <v>20500</v>
      </c>
    </row>
    <row r="6" spans="1:14">
      <c r="A6" s="4" t="s">
        <v>530</v>
      </c>
      <c r="K6" s="8" t="n">
        <v>0.79</v>
      </c>
      <c r="L6" s="8" t="n">
        <v>0.715</v>
      </c>
      <c r="M6" s="8" t="n">
        <v>2.31</v>
      </c>
      <c r="N6" s="8" t="n">
        <v>2.11</v>
      </c>
    </row>
    <row r="7" spans="1:14">
      <c r="A7" s="4" t="s">
        <v>358</v>
      </c>
    </row>
    <row r="8" spans="1:14">
      <c r="A8" s="3" t="s">
        <v>526</v>
      </c>
    </row>
    <row r="9" spans="1:14">
      <c r="A9" s="4" t="s">
        <v>529</v>
      </c>
      <c r="B9" s="7" t="n">
        <v>25960</v>
      </c>
    </row>
    <row r="10" spans="1:14">
      <c r="A10" s="4" t="s">
        <v>530</v>
      </c>
      <c r="B10" s="8" t="n">
        <v>0.79</v>
      </c>
    </row>
    <row r="11" spans="1:14">
      <c r="A11" s="4" t="s">
        <v>531</v>
      </c>
      <c r="B11" s="10" t="n">
        <v>3.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2</v>
      </c>
      <c r="D1" s="2" t="s">
        <v>1</v>
      </c>
    </row>
    <row r="2" spans="1:5">
      <c r="B2" s="2" t="s">
        <v>2</v>
      </c>
      <c r="C2" s="2" t="s">
        <v>73</v>
      </c>
      <c r="D2" s="2" t="s">
        <v>2</v>
      </c>
      <c r="E2" s="2" t="s">
        <v>73</v>
      </c>
    </row>
    <row r="3" spans="1:5">
      <c r="A3" s="3" t="s">
        <v>533</v>
      </c>
    </row>
    <row r="4" spans="1:5">
      <c r="A4" s="4" t="s">
        <v>534</v>
      </c>
      <c r="B4" s="7" t="n">
        <v>393</v>
      </c>
      <c r="C4" s="7" t="n">
        <v>356</v>
      </c>
      <c r="D4" s="7" t="n">
        <v>1149</v>
      </c>
      <c r="E4" s="7" t="n">
        <v>1048</v>
      </c>
    </row>
    <row r="5" spans="1:5">
      <c r="A5" s="4" t="s">
        <v>495</v>
      </c>
      <c r="B5" s="5" t="n">
        <v>6295</v>
      </c>
      <c r="C5" s="5" t="n">
        <v>4496</v>
      </c>
      <c r="D5" s="5" t="n">
        <v>17449</v>
      </c>
      <c r="E5" s="5" t="n">
        <v>12649</v>
      </c>
    </row>
    <row r="6" spans="1:5">
      <c r="A6" s="4" t="s">
        <v>535</v>
      </c>
      <c r="B6" s="5" t="n">
        <v>6688</v>
      </c>
      <c r="C6" s="5" t="n">
        <v>4852</v>
      </c>
      <c r="D6" s="5" t="n">
        <v>18598</v>
      </c>
      <c r="E6" s="5" t="n">
        <v>13697</v>
      </c>
    </row>
    <row r="7" spans="1:5">
      <c r="A7" s="4" t="s">
        <v>536</v>
      </c>
      <c r="B7" s="5" t="n">
        <v>19272</v>
      </c>
      <c r="C7" s="5" t="n">
        <v>17418</v>
      </c>
      <c r="D7" s="5" t="n">
        <v>56343</v>
      </c>
      <c r="E7" s="5" t="n">
        <v>51380</v>
      </c>
    </row>
    <row r="8" spans="1:5">
      <c r="A8" s="4" t="s">
        <v>537</v>
      </c>
      <c r="B8" s="7" t="n">
        <v>25960</v>
      </c>
      <c r="C8" s="7" t="n">
        <v>22270</v>
      </c>
      <c r="D8" s="7" t="n">
        <v>74941</v>
      </c>
      <c r="E8" s="7" t="n">
        <v>65077</v>
      </c>
    </row>
    <row r="9" spans="1:5">
      <c r="A9" s="4" t="s">
        <v>98</v>
      </c>
      <c r="B9" s="8" t="n">
        <v>0.79</v>
      </c>
      <c r="C9" s="8" t="n">
        <v>0.715</v>
      </c>
      <c r="D9" s="8" t="n">
        <v>2.31</v>
      </c>
      <c r="E9" s="8" t="n">
        <v>2.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8</v>
      </c>
      <c r="B1" s="2" t="s">
        <v>72</v>
      </c>
      <c r="D1" s="2" t="s">
        <v>1</v>
      </c>
    </row>
    <row r="2" spans="1:5">
      <c r="B2" s="2" t="s">
        <v>2</v>
      </c>
      <c r="C2" s="2" t="s">
        <v>73</v>
      </c>
      <c r="D2" s="2" t="s">
        <v>2</v>
      </c>
      <c r="E2" s="2" t="s">
        <v>73</v>
      </c>
    </row>
    <row r="3" spans="1:5">
      <c r="A3" s="3" t="s">
        <v>539</v>
      </c>
    </row>
    <row r="4" spans="1:5">
      <c r="A4" s="4" t="s">
        <v>540</v>
      </c>
      <c r="B4" s="13" t="n">
        <v>0.4</v>
      </c>
      <c r="D4" s="13" t="n">
        <v>0.4</v>
      </c>
    </row>
    <row r="5" spans="1:5">
      <c r="A5" s="4" t="s">
        <v>541</v>
      </c>
      <c r="D5" s="4" t="s">
        <v>542</v>
      </c>
    </row>
    <row r="6" spans="1:5">
      <c r="A6" s="4" t="s">
        <v>312</v>
      </c>
    </row>
    <row r="7" spans="1:5">
      <c r="A7" s="3" t="s">
        <v>539</v>
      </c>
    </row>
    <row r="8" spans="1:5">
      <c r="A8" s="4" t="s">
        <v>543</v>
      </c>
      <c r="D8" s="4" t="s">
        <v>386</v>
      </c>
    </row>
    <row r="9" spans="1:5">
      <c r="A9" s="4" t="s">
        <v>300</v>
      </c>
    </row>
    <row r="10" spans="1:5">
      <c r="A10" s="3" t="s">
        <v>539</v>
      </c>
    </row>
    <row r="11" spans="1:5">
      <c r="A11" s="4" t="s">
        <v>543</v>
      </c>
      <c r="D11" s="4" t="s">
        <v>288</v>
      </c>
    </row>
    <row r="12" spans="1:5">
      <c r="A12" s="4" t="s">
        <v>83</v>
      </c>
    </row>
    <row r="13" spans="1:5">
      <c r="A13" s="3" t="s">
        <v>539</v>
      </c>
    </row>
    <row r="14" spans="1:5">
      <c r="A14" s="4" t="s">
        <v>116</v>
      </c>
      <c r="B14" s="13" t="n">
        <v>0.2</v>
      </c>
      <c r="C14" s="13" t="n">
        <v>0.2</v>
      </c>
      <c r="D14" s="13" t="n">
        <v>0.5</v>
      </c>
      <c r="E14" s="13" t="n">
        <v>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8"/>
    <col customWidth="1" max="2" min="2" width="22"/>
    <col customWidth="1" max="3" min="3" width="21"/>
    <col customWidth="1" max="4" min="4" width="21"/>
    <col customWidth="1" max="5" min="5" width="34"/>
    <col customWidth="1" max="6" min="6" width="21"/>
    <col customWidth="1" max="7" min="7" width="21"/>
  </cols>
  <sheetData>
    <row r="1" spans="1:7">
      <c r="A1" s="1" t="s">
        <v>544</v>
      </c>
      <c r="B1" s="2" t="s">
        <v>545</v>
      </c>
      <c r="C1" s="2" t="s">
        <v>72</v>
      </c>
      <c r="E1" s="2" t="s">
        <v>1</v>
      </c>
    </row>
    <row r="2" spans="1:7">
      <c r="B2" s="2" t="s">
        <v>546</v>
      </c>
      <c r="C2" s="2" t="s">
        <v>266</v>
      </c>
      <c r="D2" s="2" t="s">
        <v>547</v>
      </c>
      <c r="E2" s="2" t="s">
        <v>548</v>
      </c>
      <c r="F2" s="2" t="s">
        <v>547</v>
      </c>
      <c r="G2" s="2" t="s">
        <v>267</v>
      </c>
    </row>
    <row r="3" spans="1:7">
      <c r="A3" s="3" t="s">
        <v>549</v>
      </c>
    </row>
    <row r="4" spans="1:7">
      <c r="A4" s="4" t="s">
        <v>550</v>
      </c>
      <c r="E4" s="5" t="n">
        <v>2</v>
      </c>
    </row>
    <row r="5" spans="1:7">
      <c r="A5" s="4" t="s">
        <v>551</v>
      </c>
      <c r="C5" s="7" t="n">
        <v>105233</v>
      </c>
      <c r="E5" s="7" t="n">
        <v>105233</v>
      </c>
      <c r="G5" s="7" t="n">
        <v>106465</v>
      </c>
    </row>
    <row r="6" spans="1:7">
      <c r="A6" s="4" t="s">
        <v>552</v>
      </c>
      <c r="B6" s="5" t="n">
        <v>2</v>
      </c>
    </row>
    <row r="7" spans="1:7">
      <c r="A7" s="4" t="s">
        <v>553</v>
      </c>
    </row>
    <row r="8" spans="1:7">
      <c r="A8" s="3" t="s">
        <v>549</v>
      </c>
    </row>
    <row r="9" spans="1:7">
      <c r="A9" s="4" t="s">
        <v>554</v>
      </c>
      <c r="C9" s="4" t="s">
        <v>523</v>
      </c>
      <c r="E9" s="4" t="s">
        <v>523</v>
      </c>
    </row>
    <row r="10" spans="1:7">
      <c r="A10" s="4" t="s">
        <v>555</v>
      </c>
    </row>
    <row r="11" spans="1:7">
      <c r="A11" s="3" t="s">
        <v>549</v>
      </c>
    </row>
    <row r="12" spans="1:7">
      <c r="A12" s="4" t="s">
        <v>554</v>
      </c>
      <c r="C12" s="4" t="s">
        <v>556</v>
      </c>
      <c r="E12" s="4" t="s">
        <v>556</v>
      </c>
    </row>
    <row r="13" spans="1:7">
      <c r="A13" s="4" t="s">
        <v>557</v>
      </c>
    </row>
    <row r="14" spans="1:7">
      <c r="A14" s="3" t="s">
        <v>549</v>
      </c>
    </row>
    <row r="15" spans="1:7">
      <c r="A15" s="4" t="s">
        <v>558</v>
      </c>
      <c r="C15" s="7" t="n">
        <v>16103</v>
      </c>
      <c r="E15" s="7" t="n">
        <v>16103</v>
      </c>
      <c r="G15" s="5" t="n">
        <v>12671</v>
      </c>
    </row>
    <row r="16" spans="1:7">
      <c r="A16" s="4" t="s">
        <v>559</v>
      </c>
      <c r="C16" s="5" t="n">
        <v>240323</v>
      </c>
      <c r="E16" s="5" t="n">
        <v>240323</v>
      </c>
      <c r="G16" s="5" t="n">
        <v>244329</v>
      </c>
    </row>
    <row r="17" spans="1:7">
      <c r="A17" s="4" t="s">
        <v>560</v>
      </c>
      <c r="C17" s="5" t="n">
        <v>4000</v>
      </c>
      <c r="E17" s="5" t="n">
        <v>4000</v>
      </c>
      <c r="G17" s="7" t="n">
        <v>1798</v>
      </c>
    </row>
    <row r="18" spans="1:7">
      <c r="A18" s="4" t="s">
        <v>168</v>
      </c>
      <c r="C18" s="5" t="n">
        <v>8384</v>
      </c>
      <c r="D18" s="7" t="n">
        <v>7026</v>
      </c>
      <c r="E18" s="5" t="n">
        <v>26260</v>
      </c>
      <c r="F18" s="7" t="n">
        <v>19719</v>
      </c>
    </row>
    <row r="19" spans="1:7">
      <c r="A19" s="4" t="s">
        <v>561</v>
      </c>
      <c r="C19" s="5" t="n">
        <v>8384</v>
      </c>
      <c r="D19" s="5" t="n">
        <v>7026</v>
      </c>
      <c r="E19" s="5" t="n">
        <v>26260</v>
      </c>
      <c r="F19" s="5" t="n">
        <v>19719</v>
      </c>
    </row>
    <row r="20" spans="1:7">
      <c r="A20" s="4" t="s">
        <v>107</v>
      </c>
      <c r="C20" s="7" t="n">
        <v>4055</v>
      </c>
      <c r="D20" s="7" t="n">
        <v>2282</v>
      </c>
      <c r="E20" s="7" t="n">
        <v>11567</v>
      </c>
      <c r="F20" s="7" t="n">
        <v>6674</v>
      </c>
    </row>
    <row r="21" spans="1:7">
      <c r="A21" s="4" t="s">
        <v>562</v>
      </c>
    </row>
    <row r="22" spans="1:7">
      <c r="A22" s="3" t="s">
        <v>549</v>
      </c>
    </row>
    <row r="23" spans="1:7">
      <c r="A23" s="4" t="s">
        <v>554</v>
      </c>
      <c r="B23" s="4" t="s">
        <v>523</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563</v>
      </c>
      <c r="B1" s="2" t="s">
        <v>1</v>
      </c>
    </row>
    <row r="2" spans="1:2">
      <c r="B2" s="2" t="s">
        <v>564</v>
      </c>
    </row>
    <row r="3" spans="1:2">
      <c r="A3" s="3" t="s">
        <v>191</v>
      </c>
    </row>
    <row r="4" spans="1:2">
      <c r="A4" s="4" t="s">
        <v>565</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s>
  <sheetData>
    <row r="1" spans="1:10">
      <c r="A1" s="1" t="s">
        <v>566</v>
      </c>
      <c r="C1" s="2" t="s">
        <v>72</v>
      </c>
      <c r="F1" s="2" t="s">
        <v>1</v>
      </c>
    </row>
    <row r="2" spans="1:10">
      <c r="C2" s="2" t="s">
        <v>2</v>
      </c>
      <c r="E2" s="2" t="s">
        <v>73</v>
      </c>
      <c r="F2" s="2" t="s">
        <v>2</v>
      </c>
      <c r="H2" s="2" t="s">
        <v>73</v>
      </c>
      <c r="I2" s="2" t="s">
        <v>29</v>
      </c>
      <c r="J2" s="2" t="s">
        <v>567</v>
      </c>
    </row>
    <row r="3" spans="1:10">
      <c r="A3" s="3" t="s">
        <v>568</v>
      </c>
    </row>
    <row r="4" spans="1:10">
      <c r="A4" s="4" t="s">
        <v>75</v>
      </c>
      <c r="C4" s="7" t="n">
        <v>63835</v>
      </c>
      <c r="E4" s="7" t="n">
        <v>40131</v>
      </c>
      <c r="F4" s="7" t="n">
        <v>178559</v>
      </c>
      <c r="H4" s="7" t="n">
        <v>116574</v>
      </c>
    </row>
    <row r="5" spans="1:10">
      <c r="A5" s="4" t="s">
        <v>76</v>
      </c>
      <c r="C5" s="5" t="n">
        <v>100275</v>
      </c>
      <c r="E5" s="5" t="n">
        <v>90495</v>
      </c>
      <c r="F5" s="5" t="n">
        <v>319752</v>
      </c>
      <c r="H5" s="5" t="n">
        <v>270294</v>
      </c>
    </row>
    <row r="6" spans="1:10">
      <c r="A6" s="4" t="s">
        <v>77</v>
      </c>
      <c r="C6" s="5" t="n">
        <v>164110</v>
      </c>
      <c r="E6" s="5" t="n">
        <v>130626</v>
      </c>
      <c r="F6" s="5" t="n">
        <v>498311</v>
      </c>
      <c r="H6" s="5" t="n">
        <v>386868</v>
      </c>
    </row>
    <row r="7" spans="1:10">
      <c r="A7" s="4" t="s">
        <v>79</v>
      </c>
      <c r="C7" s="5" t="n">
        <v>105596</v>
      </c>
      <c r="E7" s="5" t="n">
        <v>89120</v>
      </c>
      <c r="F7" s="5" t="n">
        <v>330644</v>
      </c>
      <c r="H7" s="5" t="n">
        <v>266749</v>
      </c>
    </row>
    <row r="8" spans="1:10">
      <c r="A8" s="4" t="s">
        <v>80</v>
      </c>
      <c r="C8" s="5" t="n">
        <v>15395</v>
      </c>
      <c r="E8" s="5" t="n">
        <v>10662</v>
      </c>
      <c r="F8" s="5" t="n">
        <v>42889</v>
      </c>
      <c r="H8" s="5" t="n">
        <v>30986</v>
      </c>
    </row>
    <row r="9" spans="1:10">
      <c r="A9" s="4" t="s">
        <v>569</v>
      </c>
      <c r="C9" s="5" t="n">
        <v>43119</v>
      </c>
      <c r="E9" s="5" t="n">
        <v>30844</v>
      </c>
      <c r="F9" s="5" t="n">
        <v>124778</v>
      </c>
      <c r="H9" s="5" t="n">
        <v>89133</v>
      </c>
    </row>
    <row r="10" spans="1:10">
      <c r="A10" s="4" t="s">
        <v>83</v>
      </c>
      <c r="C10" s="5" t="n">
        <v>3076</v>
      </c>
      <c r="E10" s="5" t="n">
        <v>2751</v>
      </c>
      <c r="F10" s="5" t="n">
        <v>9798</v>
      </c>
      <c r="H10" s="5" t="n">
        <v>8255</v>
      </c>
    </row>
    <row r="11" spans="1:10">
      <c r="A11" s="4" t="s">
        <v>81</v>
      </c>
      <c r="C11" s="5" t="n">
        <v>6702</v>
      </c>
      <c r="E11" s="5" t="n">
        <v>5462</v>
      </c>
      <c r="F11" s="5" t="n">
        <v>19721</v>
      </c>
      <c r="H11" s="5" t="n">
        <v>16397</v>
      </c>
    </row>
    <row r="12" spans="1:10">
      <c r="A12" s="4" t="s">
        <v>84</v>
      </c>
      <c r="C12" s="5" t="n">
        <v>717</v>
      </c>
      <c r="E12" s="5" t="n">
        <v>-5</v>
      </c>
      <c r="F12" s="5" t="n">
        <v>648</v>
      </c>
      <c r="H12" s="5" t="n">
        <v>2</v>
      </c>
    </row>
    <row r="13" spans="1:10">
      <c r="A13" s="4" t="s">
        <v>86</v>
      </c>
      <c r="C13" s="5" t="n">
        <v>32624</v>
      </c>
      <c r="E13" s="5" t="n">
        <v>22636</v>
      </c>
      <c r="F13" s="5" t="n">
        <v>94611</v>
      </c>
      <c r="H13" s="5" t="n">
        <v>64479</v>
      </c>
    </row>
    <row r="14" spans="1:10">
      <c r="A14" s="4" t="s">
        <v>570</v>
      </c>
      <c r="B14" s="4" t="s">
        <v>281</v>
      </c>
      <c r="C14" s="5" t="n">
        <v>2991</v>
      </c>
      <c r="E14" s="5" t="n">
        <v>3786</v>
      </c>
      <c r="F14" s="5" t="n">
        <v>7440</v>
      </c>
      <c r="H14" s="5" t="n">
        <v>8696</v>
      </c>
    </row>
    <row r="15" spans="1:10">
      <c r="A15" s="4" t="s">
        <v>45</v>
      </c>
      <c r="C15" s="5" t="n">
        <v>693569</v>
      </c>
      <c r="F15" s="5" t="n">
        <v>693569</v>
      </c>
      <c r="I15" s="7" t="n">
        <v>443530</v>
      </c>
    </row>
    <row r="16" spans="1:10">
      <c r="A16" s="4" t="s">
        <v>368</v>
      </c>
    </row>
    <row r="17" spans="1:10">
      <c r="A17" s="3" t="s">
        <v>568</v>
      </c>
    </row>
    <row r="18" spans="1:10">
      <c r="A18" s="4" t="s">
        <v>75</v>
      </c>
      <c r="C18" s="5" t="n">
        <v>36132</v>
      </c>
      <c r="E18" s="5" t="n">
        <v>27805</v>
      </c>
      <c r="F18" s="5" t="n">
        <v>99624</v>
      </c>
      <c r="H18" s="5" t="n">
        <v>81972</v>
      </c>
    </row>
    <row r="19" spans="1:10">
      <c r="A19" s="4" t="s">
        <v>76</v>
      </c>
      <c r="C19" s="5" t="n">
        <v>3653</v>
      </c>
      <c r="E19" s="5" t="n">
        <v>3177</v>
      </c>
      <c r="F19" s="5" t="n">
        <v>11618</v>
      </c>
      <c r="H19" s="5" t="n">
        <v>7910</v>
      </c>
    </row>
    <row r="20" spans="1:10">
      <c r="A20" s="4" t="s">
        <v>77</v>
      </c>
      <c r="C20" s="5" t="n">
        <v>39785</v>
      </c>
      <c r="E20" s="5" t="n">
        <v>30982</v>
      </c>
      <c r="F20" s="5" t="n">
        <v>111242</v>
      </c>
      <c r="H20" s="5" t="n">
        <v>89882</v>
      </c>
    </row>
    <row r="21" spans="1:10">
      <c r="A21" s="4" t="s">
        <v>79</v>
      </c>
      <c r="C21" s="5" t="n">
        <v>5055</v>
      </c>
      <c r="E21" s="5" t="n">
        <v>4883</v>
      </c>
      <c r="F21" s="5" t="n">
        <v>14691</v>
      </c>
      <c r="H21" s="5" t="n">
        <v>13691</v>
      </c>
    </row>
    <row r="22" spans="1:10">
      <c r="A22" s="4" t="s">
        <v>80</v>
      </c>
      <c r="C22" s="5" t="n">
        <v>9499</v>
      </c>
      <c r="E22" s="5" t="n">
        <v>8573</v>
      </c>
      <c r="F22" s="5" t="n">
        <v>29054</v>
      </c>
      <c r="H22" s="5" t="n">
        <v>24661</v>
      </c>
    </row>
    <row r="23" spans="1:10">
      <c r="A23" s="4" t="s">
        <v>569</v>
      </c>
      <c r="C23" s="5" t="n">
        <v>25231</v>
      </c>
      <c r="E23" s="5" t="n">
        <v>17526</v>
      </c>
      <c r="F23" s="5" t="n">
        <v>66839</v>
      </c>
      <c r="H23" s="5" t="n">
        <v>51530</v>
      </c>
    </row>
    <row r="24" spans="1:10">
      <c r="A24" s="4" t="s">
        <v>570</v>
      </c>
      <c r="C24" s="5" t="n">
        <v>2086</v>
      </c>
      <c r="D24" s="4" t="s">
        <v>281</v>
      </c>
      <c r="E24" s="5" t="n">
        <v>2918</v>
      </c>
      <c r="F24" s="5" t="n">
        <v>4320</v>
      </c>
      <c r="G24" s="4" t="s">
        <v>281</v>
      </c>
      <c r="H24" s="5" t="n">
        <v>6715</v>
      </c>
    </row>
    <row r="25" spans="1:10">
      <c r="A25" s="4" t="s">
        <v>45</v>
      </c>
      <c r="C25" s="5" t="n">
        <v>431173</v>
      </c>
      <c r="F25" s="5" t="n">
        <v>431173</v>
      </c>
      <c r="I25" s="5" t="n">
        <v>349351</v>
      </c>
    </row>
    <row r="26" spans="1:10">
      <c r="A26" s="4" t="s">
        <v>374</v>
      </c>
    </row>
    <row r="27" spans="1:10">
      <c r="A27" s="3" t="s">
        <v>568</v>
      </c>
    </row>
    <row r="28" spans="1:10">
      <c r="A28" s="4" t="s">
        <v>75</v>
      </c>
      <c r="B28" s="4" t="s">
        <v>304</v>
      </c>
      <c r="C28" s="5" t="n">
        <v>27703</v>
      </c>
      <c r="E28" s="5" t="n">
        <v>12326</v>
      </c>
      <c r="F28" s="5" t="n">
        <v>78935</v>
      </c>
      <c r="H28" s="5" t="n">
        <v>34602</v>
      </c>
    </row>
    <row r="29" spans="1:10">
      <c r="A29" s="4" t="s">
        <v>76</v>
      </c>
      <c r="C29" s="5" t="n">
        <v>96622</v>
      </c>
      <c r="E29" s="5" t="n">
        <v>87318</v>
      </c>
      <c r="F29" s="5" t="n">
        <v>308134</v>
      </c>
      <c r="H29" s="5" t="n">
        <v>262384</v>
      </c>
    </row>
    <row r="30" spans="1:10">
      <c r="A30" s="4" t="s">
        <v>77</v>
      </c>
      <c r="C30" s="5" t="n">
        <v>124325</v>
      </c>
      <c r="E30" s="5" t="n">
        <v>99644</v>
      </c>
      <c r="F30" s="5" t="n">
        <v>387069</v>
      </c>
      <c r="H30" s="5" t="n">
        <v>296986</v>
      </c>
    </row>
    <row r="31" spans="1:10">
      <c r="A31" s="4" t="s">
        <v>79</v>
      </c>
      <c r="C31" s="5" t="n">
        <v>100541</v>
      </c>
      <c r="E31" s="5" t="n">
        <v>84237</v>
      </c>
      <c r="F31" s="5" t="n">
        <v>315953</v>
      </c>
      <c r="H31" s="5" t="n">
        <v>253058</v>
      </c>
    </row>
    <row r="32" spans="1:10">
      <c r="A32" s="4" t="s">
        <v>80</v>
      </c>
      <c r="C32" s="5" t="n">
        <v>5896</v>
      </c>
      <c r="E32" s="5" t="n">
        <v>2089</v>
      </c>
      <c r="F32" s="5" t="n">
        <v>13835</v>
      </c>
      <c r="H32" s="5" t="n">
        <v>6325</v>
      </c>
    </row>
    <row r="33" spans="1:10">
      <c r="A33" s="4" t="s">
        <v>569</v>
      </c>
      <c r="C33" s="5" t="n">
        <v>17888</v>
      </c>
      <c r="E33" s="5" t="n">
        <v>13318</v>
      </c>
      <c r="F33" s="5" t="n">
        <v>57281</v>
      </c>
      <c r="H33" s="5" t="n">
        <v>37603</v>
      </c>
    </row>
    <row r="34" spans="1:10">
      <c r="A34" s="4" t="s">
        <v>570</v>
      </c>
      <c r="C34" s="5" t="n">
        <v>905</v>
      </c>
      <c r="D34" s="4" t="s">
        <v>304</v>
      </c>
      <c r="E34" s="7" t="n">
        <v>868</v>
      </c>
      <c r="F34" s="5" t="n">
        <v>3120</v>
      </c>
      <c r="G34" s="4" t="s">
        <v>304</v>
      </c>
      <c r="H34" s="7" t="n">
        <v>1981</v>
      </c>
    </row>
    <row r="35" spans="1:10">
      <c r="A35" s="4" t="s">
        <v>45</v>
      </c>
      <c r="C35" s="7" t="n">
        <v>262396</v>
      </c>
      <c r="F35" s="7" t="n">
        <v>262396</v>
      </c>
      <c r="I35" s="7" t="n">
        <v>94179</v>
      </c>
    </row>
    <row r="36" spans="1:10">
      <c r="A36" s="4" t="s">
        <v>277</v>
      </c>
    </row>
    <row r="37" spans="1:10">
      <c r="A37" s="3" t="s">
        <v>568</v>
      </c>
    </row>
    <row r="38" spans="1:10">
      <c r="A38" s="4" t="s">
        <v>45</v>
      </c>
      <c r="J38" s="7" t="n">
        <v>9003</v>
      </c>
    </row>
    <row r="39" spans="1:10"/>
    <row r="40" spans="1:10">
      <c r="A40" s="4" t="s">
        <v>281</v>
      </c>
      <c r="B40" s="4" t="s">
        <v>571</v>
      </c>
    </row>
    <row r="41" spans="1:10">
      <c r="A41" s="4" t="s">
        <v>304</v>
      </c>
      <c r="B41" s="4" t="s">
        <v>572</v>
      </c>
    </row>
  </sheetData>
  <mergeCells count="8">
    <mergeCell ref="A1:B2"/>
    <mergeCell ref="C1:E1"/>
    <mergeCell ref="F1:H1"/>
    <mergeCell ref="C2:D2"/>
    <mergeCell ref="F2:G2"/>
    <mergeCell ref="A39:I39"/>
    <mergeCell ref="B40:I40"/>
    <mergeCell ref="B41:I4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573</v>
      </c>
      <c r="B1" s="2" t="s">
        <v>72</v>
      </c>
      <c r="C1" s="2" t="s">
        <v>1</v>
      </c>
    </row>
    <row r="2" spans="1:4">
      <c r="B2" s="2" t="s">
        <v>2</v>
      </c>
      <c r="C2" s="2" t="s">
        <v>2</v>
      </c>
      <c r="D2" s="2" t="s">
        <v>29</v>
      </c>
    </row>
    <row r="3" spans="1:4">
      <c r="A3" s="3" t="s">
        <v>568</v>
      </c>
    </row>
    <row r="4" spans="1:4">
      <c r="A4" s="4" t="s">
        <v>38</v>
      </c>
      <c r="B4" s="7" t="n">
        <v>448722</v>
      </c>
      <c r="C4" s="7" t="n">
        <v>448722</v>
      </c>
      <c r="D4" s="7" t="n">
        <v>367179</v>
      </c>
    </row>
    <row r="5" spans="1:4">
      <c r="A5" s="4" t="s">
        <v>39</v>
      </c>
      <c r="B5" s="5" t="n">
        <v>-134052</v>
      </c>
      <c r="C5" s="5" t="n">
        <v>-134052</v>
      </c>
      <c r="D5" s="5" t="n">
        <v>-112111</v>
      </c>
    </row>
    <row r="6" spans="1:4">
      <c r="A6" s="4" t="s">
        <v>40</v>
      </c>
      <c r="B6" s="5" t="n">
        <v>314670</v>
      </c>
      <c r="C6" s="5" t="n">
        <v>314670</v>
      </c>
      <c r="D6" s="7" t="n">
        <v>255068</v>
      </c>
    </row>
    <row r="7" spans="1:4">
      <c r="A7" s="4" t="s">
        <v>574</v>
      </c>
      <c r="B7" s="5" t="n">
        <v>6702</v>
      </c>
      <c r="C7" s="5" t="n">
        <v>19632</v>
      </c>
    </row>
    <row r="8" spans="1:4">
      <c r="A8" s="4" t="s">
        <v>368</v>
      </c>
    </row>
    <row r="9" spans="1:4">
      <c r="A9" s="3" t="s">
        <v>568</v>
      </c>
    </row>
    <row r="10" spans="1:4">
      <c r="A10" s="4" t="s">
        <v>38</v>
      </c>
      <c r="B10" s="5" t="n">
        <v>356646</v>
      </c>
      <c r="C10" s="5" t="n">
        <v>356646</v>
      </c>
    </row>
    <row r="11" spans="1:4">
      <c r="A11" s="4" t="s">
        <v>39</v>
      </c>
      <c r="B11" s="5" t="n">
        <v>-101801</v>
      </c>
      <c r="C11" s="5" t="n">
        <v>-101801</v>
      </c>
    </row>
    <row r="12" spans="1:4">
      <c r="A12" s="4" t="s">
        <v>40</v>
      </c>
      <c r="B12" s="5" t="n">
        <v>254845</v>
      </c>
      <c r="C12" s="5" t="n">
        <v>254845</v>
      </c>
    </row>
    <row r="13" spans="1:4">
      <c r="A13" s="4" t="s">
        <v>574</v>
      </c>
      <c r="B13" s="5" t="n">
        <v>5284</v>
      </c>
      <c r="C13" s="5" t="n">
        <v>15808</v>
      </c>
    </row>
    <row r="14" spans="1:4">
      <c r="A14" s="4" t="s">
        <v>374</v>
      </c>
    </row>
    <row r="15" spans="1:4">
      <c r="A15" s="3" t="s">
        <v>568</v>
      </c>
    </row>
    <row r="16" spans="1:4">
      <c r="A16" s="4" t="s">
        <v>38</v>
      </c>
      <c r="B16" s="5" t="n">
        <v>92076</v>
      </c>
      <c r="C16" s="5" t="n">
        <v>92076</v>
      </c>
    </row>
    <row r="17" spans="1:4">
      <c r="A17" s="4" t="s">
        <v>39</v>
      </c>
      <c r="B17" s="5" t="n">
        <v>-32251</v>
      </c>
      <c r="C17" s="5" t="n">
        <v>-32251</v>
      </c>
    </row>
    <row r="18" spans="1:4">
      <c r="A18" s="4" t="s">
        <v>40</v>
      </c>
      <c r="B18" s="5" t="n">
        <v>59825</v>
      </c>
      <c r="C18" s="5" t="n">
        <v>59825</v>
      </c>
    </row>
    <row r="19" spans="1:4">
      <c r="A19" s="4" t="s">
        <v>574</v>
      </c>
      <c r="B19" s="7" t="n">
        <v>1418</v>
      </c>
      <c r="C19" s="7" t="n">
        <v>38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9</v>
      </c>
    </row>
    <row r="2" spans="1:3">
      <c r="A2" s="3" t="s">
        <v>576</v>
      </c>
    </row>
    <row r="3" spans="1:3">
      <c r="A3" s="4" t="s">
        <v>577</v>
      </c>
      <c r="B3" s="7" t="n">
        <v>-126</v>
      </c>
      <c r="C3" s="7" t="n">
        <v>-1087</v>
      </c>
    </row>
    <row r="4" spans="1:3">
      <c r="A4" s="14" t="n">
        <v>1</v>
      </c>
    </row>
    <row r="5" spans="1:3">
      <c r="A5" s="3" t="s">
        <v>576</v>
      </c>
    </row>
    <row r="6" spans="1:3">
      <c r="A6" s="4" t="s">
        <v>577</v>
      </c>
      <c r="B6" s="5" t="n">
        <v>0</v>
      </c>
      <c r="C6" s="5" t="n">
        <v>0</v>
      </c>
    </row>
    <row r="7" spans="1:3">
      <c r="A7" s="14" t="n">
        <v>2</v>
      </c>
    </row>
    <row r="8" spans="1:3">
      <c r="A8" s="3" t="s">
        <v>576</v>
      </c>
    </row>
    <row r="9" spans="1:3">
      <c r="A9" s="4" t="s">
        <v>577</v>
      </c>
      <c r="B9" s="5" t="n">
        <v>-126</v>
      </c>
      <c r="C9" s="5" t="n">
        <v>-1087</v>
      </c>
    </row>
    <row r="10" spans="1:3">
      <c r="A10" s="14" t="n">
        <v>3</v>
      </c>
    </row>
    <row r="11" spans="1:3">
      <c r="A11" s="3" t="s">
        <v>576</v>
      </c>
    </row>
    <row r="12" spans="1:3">
      <c r="A12" s="4" t="s">
        <v>577</v>
      </c>
      <c r="B12" s="5" t="n">
        <v>0</v>
      </c>
      <c r="C12" s="5" t="n">
        <v>0</v>
      </c>
    </row>
    <row r="13" spans="1:3">
      <c r="A13" s="4" t="s">
        <v>578</v>
      </c>
    </row>
    <row r="14" spans="1:3">
      <c r="A14" s="3" t="s">
        <v>576</v>
      </c>
    </row>
    <row r="15" spans="1:3">
      <c r="A15" s="4" t="s">
        <v>579</v>
      </c>
      <c r="B15" s="5" t="n">
        <v>-126</v>
      </c>
      <c r="C15" s="5" t="n">
        <v>-1087</v>
      </c>
    </row>
    <row r="16" spans="1:3">
      <c r="A16" s="4" t="s">
        <v>580</v>
      </c>
    </row>
    <row r="17" spans="1:3">
      <c r="A17" s="3" t="s">
        <v>576</v>
      </c>
    </row>
    <row r="18" spans="1:3">
      <c r="A18" s="4" t="s">
        <v>579</v>
      </c>
      <c r="B18" s="5" t="n">
        <v>0</v>
      </c>
      <c r="C18" s="5" t="n">
        <v>0</v>
      </c>
    </row>
    <row r="19" spans="1:3">
      <c r="A19" s="4" t="s">
        <v>581</v>
      </c>
    </row>
    <row r="20" spans="1:3">
      <c r="A20" s="3" t="s">
        <v>576</v>
      </c>
    </row>
    <row r="21" spans="1:3">
      <c r="A21" s="4" t="s">
        <v>579</v>
      </c>
      <c r="B21" s="5" t="n">
        <v>-126</v>
      </c>
      <c r="C21" s="5" t="n">
        <v>-1087</v>
      </c>
    </row>
    <row r="22" spans="1:3">
      <c r="A22" s="4" t="s">
        <v>582</v>
      </c>
    </row>
    <row r="23" spans="1:3">
      <c r="A23" s="3" t="s">
        <v>576</v>
      </c>
    </row>
    <row r="24" spans="1:3">
      <c r="A24" s="4" t="s">
        <v>579</v>
      </c>
      <c r="B24" s="7" t="n">
        <v>0</v>
      </c>
      <c r="C24"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3</v>
      </c>
      <c r="B1" s="2" t="s">
        <v>2</v>
      </c>
      <c r="C1" s="2" t="s">
        <v>29</v>
      </c>
    </row>
    <row r="2" spans="1:3">
      <c r="A2" s="3" t="s">
        <v>194</v>
      </c>
    </row>
    <row r="3" spans="1:3">
      <c r="A3" s="4" t="s">
        <v>584</v>
      </c>
      <c r="C3" s="13" t="n">
        <v>0.3</v>
      </c>
    </row>
    <row r="4" spans="1:3">
      <c r="A4" s="4" t="s">
        <v>585</v>
      </c>
      <c r="B4" s="13" t="n">
        <v>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5"/>
  </cols>
  <sheetData>
    <row r="1" spans="1:2">
      <c r="A1" s="1" t="s">
        <v>586</v>
      </c>
      <c r="B1" s="2" t="s">
        <v>1</v>
      </c>
    </row>
    <row r="2" spans="1:2">
      <c r="B2" s="2" t="s">
        <v>2</v>
      </c>
    </row>
    <row r="3" spans="1:2">
      <c r="A3" s="4" t="s">
        <v>587</v>
      </c>
    </row>
    <row r="4" spans="1:2">
      <c r="A4" s="3" t="s">
        <v>588</v>
      </c>
    </row>
    <row r="5" spans="1:2">
      <c r="A5" s="4" t="s">
        <v>589</v>
      </c>
      <c r="B5" s="4" t="s">
        <v>5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53</v>
      </c>
      <c r="B1" s="2" t="s">
        <v>72</v>
      </c>
      <c r="D1" s="2" t="s">
        <v>1</v>
      </c>
    </row>
    <row r="2" spans="1:5">
      <c r="B2" s="2" t="s">
        <v>2</v>
      </c>
      <c r="C2" s="2" t="s">
        <v>73</v>
      </c>
      <c r="D2" s="2" t="s">
        <v>2</v>
      </c>
      <c r="E2" s="2" t="s">
        <v>73</v>
      </c>
    </row>
    <row r="3" spans="1:5">
      <c r="A3" s="3" t="s">
        <v>154</v>
      </c>
    </row>
    <row r="4" spans="1:5">
      <c r="A4" s="4" t="s">
        <v>155</v>
      </c>
      <c r="B4" s="4" t="s">
        <v>156</v>
      </c>
      <c r="C4" s="4" t="s">
        <v>156</v>
      </c>
      <c r="D4" s="4" t="s">
        <v>156</v>
      </c>
      <c r="E4" s="4" t="s">
        <v>15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591</v>
      </c>
      <c r="C1" s="2" t="s">
        <v>592</v>
      </c>
      <c r="D1" s="2" t="s">
        <v>593</v>
      </c>
    </row>
    <row r="2" spans="1:4">
      <c r="A2" s="3" t="s">
        <v>454</v>
      </c>
    </row>
    <row r="3" spans="1:4">
      <c r="A3" s="4" t="s">
        <v>585</v>
      </c>
      <c r="C3" s="7" t="n">
        <v>100</v>
      </c>
    </row>
    <row r="4" spans="1:4">
      <c r="A4" s="4" t="s">
        <v>584</v>
      </c>
      <c r="D4" s="7" t="n">
        <v>300</v>
      </c>
    </row>
    <row r="5" spans="1:4">
      <c r="A5" s="4" t="s">
        <v>594</v>
      </c>
    </row>
    <row r="6" spans="1:4">
      <c r="A6" s="3" t="s">
        <v>595</v>
      </c>
    </row>
    <row r="7" spans="1:4">
      <c r="A7" s="4" t="s">
        <v>275</v>
      </c>
      <c r="C7" s="5" t="n">
        <v>0</v>
      </c>
      <c r="D7" s="5" t="n">
        <v>0</v>
      </c>
    </row>
    <row r="8" spans="1:4">
      <c r="A8" s="4" t="s">
        <v>596</v>
      </c>
      <c r="C8" s="5" t="n">
        <v>-126</v>
      </c>
      <c r="D8" s="5" t="n">
        <v>-1087</v>
      </c>
    </row>
    <row r="9" spans="1:4">
      <c r="A9" s="4" t="s">
        <v>597</v>
      </c>
      <c r="B9" s="4" t="s">
        <v>281</v>
      </c>
      <c r="C9" s="5" t="n">
        <v>0</v>
      </c>
      <c r="D9" s="5" t="n">
        <v>0</v>
      </c>
    </row>
    <row r="10" spans="1:4">
      <c r="A10" s="4" t="s">
        <v>598</v>
      </c>
      <c r="B10" s="4" t="s">
        <v>281</v>
      </c>
      <c r="C10" s="5" t="n">
        <v>136</v>
      </c>
      <c r="D10" s="5" t="n">
        <v>-290</v>
      </c>
    </row>
    <row r="11" spans="1:4">
      <c r="A11" s="4" t="s">
        <v>599</v>
      </c>
      <c r="C11" s="5" t="n">
        <v>0</v>
      </c>
      <c r="D11" s="5" t="n">
        <v>0</v>
      </c>
    </row>
    <row r="12" spans="1:4">
      <c r="A12" s="4" t="s">
        <v>600</v>
      </c>
      <c r="C12" s="7" t="n">
        <v>-262</v>
      </c>
      <c r="D12" s="7" t="n">
        <v>-797</v>
      </c>
    </row>
    <row r="13" spans="1:4">
      <c r="A13" s="3" t="s">
        <v>454</v>
      </c>
    </row>
    <row r="14" spans="1:4">
      <c r="A14" s="4" t="s">
        <v>601</v>
      </c>
      <c r="C14" s="5" t="n">
        <v>38000</v>
      </c>
      <c r="D14" s="5" t="n">
        <v>370000</v>
      </c>
    </row>
    <row r="15" spans="1:4">
      <c r="A15" s="4" t="s">
        <v>602</v>
      </c>
    </row>
    <row r="16" spans="1:4">
      <c r="A16" s="3" t="s">
        <v>595</v>
      </c>
    </row>
    <row r="17" spans="1:4">
      <c r="A17" s="4" t="s">
        <v>275</v>
      </c>
      <c r="B17" s="4" t="s">
        <v>304</v>
      </c>
      <c r="C17" s="7" t="n">
        <v>0</v>
      </c>
      <c r="D17" s="7" t="n">
        <v>0</v>
      </c>
    </row>
    <row r="18" spans="1:4">
      <c r="A18" s="4" t="s">
        <v>596</v>
      </c>
      <c r="B18" s="4" t="s">
        <v>304</v>
      </c>
      <c r="C18" s="7" t="n">
        <v>-126</v>
      </c>
      <c r="D18" s="7" t="n">
        <v>-1087</v>
      </c>
    </row>
    <row r="19" spans="1:4"/>
    <row r="20" spans="1:4">
      <c r="A20" s="4" t="s">
        <v>281</v>
      </c>
      <c r="B20" s="4" t="s">
        <v>603</v>
      </c>
    </row>
    <row r="21" spans="1:4">
      <c r="A21" s="4" t="s">
        <v>304</v>
      </c>
      <c r="B21" s="4" t="s">
        <v>604</v>
      </c>
    </row>
  </sheetData>
  <mergeCells count="4">
    <mergeCell ref="A1:B1"/>
    <mergeCell ref="A19:C19"/>
    <mergeCell ref="B20:C20"/>
    <mergeCell ref="B21:C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72</v>
      </c>
      <c r="D1" s="2" t="s">
        <v>1</v>
      </c>
    </row>
    <row r="2" spans="1:5">
      <c r="B2" s="2" t="s">
        <v>2</v>
      </c>
      <c r="C2" s="2" t="s">
        <v>73</v>
      </c>
      <c r="D2" s="2" t="s">
        <v>2</v>
      </c>
      <c r="E2" s="2" t="s">
        <v>73</v>
      </c>
    </row>
    <row r="3" spans="1:5">
      <c r="A3" s="4" t="s">
        <v>606</v>
      </c>
    </row>
    <row r="4" spans="1:5">
      <c r="A4" s="3" t="s">
        <v>607</v>
      </c>
    </row>
    <row r="5" spans="1:5">
      <c r="A5" s="4" t="s">
        <v>608</v>
      </c>
      <c r="B5" s="7" t="n">
        <v>-33</v>
      </c>
      <c r="C5" s="7" t="n">
        <v>-1474</v>
      </c>
      <c r="D5" s="7" t="n">
        <v>707</v>
      </c>
      <c r="E5" s="7" t="n">
        <v>-3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17"/>
  </cols>
  <sheetData>
    <row r="1" spans="1:7">
      <c r="A1" s="1" t="s">
        <v>609</v>
      </c>
      <c r="B1" s="2" t="s">
        <v>72</v>
      </c>
      <c r="D1" s="2" t="s">
        <v>1</v>
      </c>
    </row>
    <row r="2" spans="1:7">
      <c r="B2" s="2" t="s">
        <v>266</v>
      </c>
      <c r="C2" s="2" t="s">
        <v>547</v>
      </c>
      <c r="D2" s="2" t="s">
        <v>266</v>
      </c>
      <c r="E2" s="2" t="s">
        <v>547</v>
      </c>
      <c r="F2" s="2" t="s">
        <v>610</v>
      </c>
      <c r="G2" s="2" t="s">
        <v>611</v>
      </c>
    </row>
    <row r="3" spans="1:7">
      <c r="A3" s="3" t="s">
        <v>612</v>
      </c>
    </row>
    <row r="4" spans="1:7">
      <c r="A4" s="4" t="s">
        <v>613</v>
      </c>
      <c r="B4" s="13" t="n">
        <v>0.2</v>
      </c>
      <c r="C4" s="13" t="n">
        <v>-0.1</v>
      </c>
      <c r="D4" s="13" t="n">
        <v>0.3</v>
      </c>
      <c r="E4" s="13" t="n">
        <v>0.3</v>
      </c>
    </row>
    <row r="5" spans="1:7">
      <c r="A5" s="4" t="s">
        <v>614</v>
      </c>
    </row>
    <row r="6" spans="1:7">
      <c r="A6" s="3" t="s">
        <v>612</v>
      </c>
    </row>
    <row r="7" spans="1:7">
      <c r="A7" s="4" t="s">
        <v>615</v>
      </c>
      <c r="F7" s="5" t="n">
        <v>6</v>
      </c>
    </row>
    <row r="8" spans="1:7">
      <c r="A8" s="4" t="s">
        <v>616</v>
      </c>
    </row>
    <row r="9" spans="1:7">
      <c r="A9" s="3" t="s">
        <v>612</v>
      </c>
    </row>
    <row r="10" spans="1:7">
      <c r="A10" s="4" t="s">
        <v>615</v>
      </c>
      <c r="F10" s="5" t="n">
        <v>203</v>
      </c>
    </row>
    <row r="11" spans="1:7">
      <c r="A11" s="4" t="s">
        <v>617</v>
      </c>
    </row>
    <row r="12" spans="1:7">
      <c r="A12" s="3" t="s">
        <v>612</v>
      </c>
    </row>
    <row r="13" spans="1:7">
      <c r="A13" s="4" t="s">
        <v>615</v>
      </c>
      <c r="F13" s="5" t="n">
        <v>10</v>
      </c>
    </row>
    <row r="14" spans="1:7">
      <c r="A14" s="4" t="s">
        <v>618</v>
      </c>
    </row>
    <row r="15" spans="1:7">
      <c r="A15" s="3" t="s">
        <v>612</v>
      </c>
    </row>
    <row r="16" spans="1:7">
      <c r="A16" s="4" t="s">
        <v>615</v>
      </c>
      <c r="G16" s="5" t="n">
        <v>5900</v>
      </c>
    </row>
    <row r="17" spans="1:7">
      <c r="A17" s="4" t="s">
        <v>619</v>
      </c>
    </row>
    <row r="18" spans="1:7">
      <c r="A18" s="3" t="s">
        <v>612</v>
      </c>
    </row>
    <row r="19" spans="1:7">
      <c r="A19" s="4" t="s">
        <v>620</v>
      </c>
      <c r="B19" s="5" t="n">
        <v>1</v>
      </c>
      <c r="D19" s="5" t="n">
        <v>1</v>
      </c>
    </row>
    <row r="20" spans="1:7">
      <c r="A20" s="4" t="s">
        <v>621</v>
      </c>
    </row>
    <row r="21" spans="1:7">
      <c r="A21" s="3" t="s">
        <v>612</v>
      </c>
    </row>
    <row r="22" spans="1:7">
      <c r="A22" s="4" t="s">
        <v>622</v>
      </c>
      <c r="B22" s="13" t="n">
        <v>1.4</v>
      </c>
      <c r="D22" s="7" t="n">
        <v>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266</v>
      </c>
    </row>
    <row r="2" spans="1:2">
      <c r="A2" s="4" t="s">
        <v>624</v>
      </c>
    </row>
    <row r="3" spans="1:2">
      <c r="A3" s="3" t="s">
        <v>425</v>
      </c>
    </row>
    <row r="4" spans="1:2">
      <c r="A4" s="4" t="s">
        <v>421</v>
      </c>
      <c r="B4"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625</v>
      </c>
      <c r="B1" s="2" t="s">
        <v>357</v>
      </c>
      <c r="C1" s="2" t="s">
        <v>2</v>
      </c>
      <c r="D1" s="2" t="s">
        <v>73</v>
      </c>
      <c r="E1" s="2" t="s">
        <v>2</v>
      </c>
      <c r="F1" s="2" t="s">
        <v>73</v>
      </c>
    </row>
    <row r="2" spans="1:6">
      <c r="A2" s="3" t="s">
        <v>626</v>
      </c>
    </row>
    <row r="3" spans="1:6">
      <c r="A3" s="4" t="s">
        <v>98</v>
      </c>
      <c r="C3" s="8" t="n">
        <v>0.79</v>
      </c>
      <c r="D3" s="8" t="n">
        <v>0.715</v>
      </c>
      <c r="E3" s="8" t="n">
        <v>2.31</v>
      </c>
      <c r="F3" s="8" t="n">
        <v>2.11</v>
      </c>
    </row>
    <row r="4" spans="1:6">
      <c r="A4" s="4" t="s">
        <v>358</v>
      </c>
    </row>
    <row r="5" spans="1:6">
      <c r="A5" s="3" t="s">
        <v>626</v>
      </c>
    </row>
    <row r="6" spans="1:6">
      <c r="A6" s="4" t="s">
        <v>98</v>
      </c>
      <c r="B6" s="8" t="n">
        <v>0.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3:52:48Z</dcterms:created>
  <dcterms:modified xmlns:dcterms="http://purl.org/dc/terms/" xmlns:xsi="http://www.w3.org/2001/XMLSchema-instance" xsi:type="dcterms:W3CDTF">2018-11-09T13:52:48Z</dcterms:modified>
</cp:coreProperties>
</file>